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Balance Sheets" sheetId="3" r:id="rId3"/>
    <s:sheet name="Consolidated Balance Sheets (Pa" sheetId="4" r:id="rId4"/>
    <s:sheet name="Consolidated Statements of Cash" sheetId="5" r:id="rId5"/>
    <s:sheet name="The Company and Summary of Sign" sheetId="6" r:id="rId6"/>
    <s:sheet name="Business Combinations" sheetId="7" r:id="rId7"/>
    <s:sheet name="Net Income Per Common Share" sheetId="8" r:id="rId8"/>
    <s:sheet name="Goodwill and Intangible Assets" sheetId="9" r:id="rId9"/>
    <s:sheet name="Related Party Transactions" sheetId="10" r:id="rId10"/>
    <s:sheet name="Long-term Debt" sheetId="11" r:id="rId11"/>
    <s:sheet name="Accumulated Other Comprehensive" sheetId="12" r:id="rId12"/>
    <s:sheet name="Fair Value" sheetId="13" r:id="rId13"/>
    <s:sheet name="Income Taxes" sheetId="14" r:id="rId14"/>
    <s:sheet name="Stock-Based Compensation and St" sheetId="15" r:id="rId15"/>
    <s:sheet name="Commitments and Contingencies" sheetId="16" r:id="rId16"/>
    <s:sheet name="The Company and Summary of Si17" sheetId="17" r:id="rId17"/>
    <s:sheet name="Net Income Per Common Share (Ta" sheetId="18" r:id="rId18"/>
    <s:sheet name="Goodwill and Intangible Assets " sheetId="19" r:id="rId19"/>
    <s:sheet name="Long-term Debt (Tables)" sheetId="20" r:id="rId20"/>
    <s:sheet name="Accumulated Other Comprehensi21" sheetId="21" r:id="rId21"/>
    <s:sheet name="The Company and Summary of Si22" sheetId="22" r:id="rId22"/>
    <s:sheet name="Business Combinations (Detail)" sheetId="23" r:id="rId23"/>
    <s:sheet name="Net Income Per Common Share - A" sheetId="24" r:id="rId24"/>
    <s:sheet name="Net Income Per Common Share - C" sheetId="25" r:id="rId25"/>
    <s:sheet name="Goodwill and Intangible Asset26" sheetId="26" r:id="rId26"/>
    <s:sheet name="Goodwill and Intangible Asset27" sheetId="27" r:id="rId27"/>
    <s:sheet name="Goodwill and Intangible Asset28" sheetId="28" r:id="rId28"/>
    <s:sheet name="Goodwill and Intangible Asset29" sheetId="29" r:id="rId29"/>
    <s:sheet name="Goodwill and Intangible Asset30" sheetId="30" r:id="rId30"/>
    <s:sheet name="Related Party Transactions - Ad" sheetId="31" r:id="rId31"/>
    <s:sheet name="Long-term Debt - Additional Inf" sheetId="32" r:id="rId32"/>
    <s:sheet name="Long-term Debt - Outstanding Lo" sheetId="33" r:id="rId33"/>
    <s:sheet name="Long-term Debt - Outstanding 34" sheetId="34" r:id="rId34"/>
    <s:sheet name="Long-term Debt - Principal Paym" sheetId="35" r:id="rId35"/>
    <s:sheet name="Accumulated Other Comprehensi36" sheetId="36" r:id="rId36"/>
    <s:sheet name="Fair Value - Additional Informa" sheetId="37" r:id="rId37"/>
    <s:sheet name="Income Taxes - Additional Infor" sheetId="38" r:id="rId38"/>
    <s:sheet name="Stock-Based Compensation and 39" sheetId="39" r:id="rId39"/>
    <s:sheet name="Commitments and Contingencies -" sheetId="40" r:id="rId40"/>
  </s:sheets>
  <s:definedNames/>
  <s:calcPr calcId="124519" calcMode="auto" fullCalcOnLoad="1"/>
</s:workbook>
</file>

<file path=xl/sharedStrings.xml><?xml version="1.0" encoding="utf-8"?>
<sst xmlns="http://schemas.openxmlformats.org/spreadsheetml/2006/main" uniqueCount="364">
  <si>
    <t>Document and Entity Information - shares</t>
  </si>
  <si>
    <t>9 Months Ended</t>
  </si>
  <si>
    <t>Sep. 30, 2015</t>
  </si>
  <si>
    <t>Oct. 26, 2015</t>
  </si>
  <si>
    <t>Document Documentand Entity Information [Abstract]</t>
  </si>
  <si>
    <t>Document Type</t>
  </si>
  <si>
    <t>10-Q</t>
  </si>
  <si>
    <t>Amendment Flag</t>
  </si>
  <si>
    <t>false</t>
  </si>
  <si>
    <t>Document Period End Date</t>
  </si>
  <si>
    <t>Sep. 30,
		2015</t>
  </si>
  <si>
    <t>Document Fiscal Year Focus</t>
  </si>
  <si>
    <t>Document Fiscal Period Focus</t>
  </si>
  <si>
    <t>Q3</t>
  </si>
  <si>
    <t>Trading Symbol</t>
  </si>
  <si>
    <t>WWWW</t>
  </si>
  <si>
    <t>Entity Registrant Name</t>
  </si>
  <si>
    <t>WEB.COM GROUP, INC.</t>
  </si>
  <si>
    <t>Entity Central Index Key</t>
  </si>
  <si>
    <t>Current Fiscal Year End Date</t>
  </si>
  <si>
    <t>--12-31</t>
  </si>
  <si>
    <t>Entity Filer Category</t>
  </si>
  <si>
    <t>Large Accelerated Filer</t>
  </si>
  <si>
    <t>Entity Common Stock, Shares Outstanding</t>
  </si>
  <si>
    <t>Consolidated Statements of Comprehensive Income (Loss) - USD ($) shares in Thousands, $ in Thousands</t>
  </si>
  <si>
    <t>3 Months Ended</t>
  </si>
  <si>
    <t>Sep. 30, 2014</t>
  </si>
  <si>
    <t>Income Statement [Abstract]</t>
  </si>
  <si>
    <t>Revenue</t>
  </si>
  <si>
    <t>Cost of Revenue</t>
  </si>
  <si>
    <t>Gross profit</t>
  </si>
  <si>
    <t>Operating expenses:</t>
  </si>
  <si>
    <t>Sales and marketing</t>
  </si>
  <si>
    <t>Technology and development</t>
  </si>
  <si>
    <t>General and administrative</t>
  </si>
  <si>
    <t>Restructuring expense</t>
  </si>
  <si>
    <t>Depreciation and amortization</t>
  </si>
  <si>
    <t>Total operating expenses</t>
  </si>
  <si>
    <t>Income from operations</t>
  </si>
  <si>
    <t>Interest expense, net</t>
  </si>
  <si>
    <t>Loss from debt extinguishment</t>
  </si>
  <si>
    <t>Net income before income taxes</t>
  </si>
  <si>
    <t>Income tax expense</t>
  </si>
  <si>
    <t>Net income (loss)</t>
  </si>
  <si>
    <t>Other comprehensive income (loss):</t>
  </si>
  <si>
    <t>Foreign currency translation adjustments</t>
  </si>
  <si>
    <t>Unrealized loss on investments, net of tax</t>
  </si>
  <si>
    <t>Total comprehensive income (loss)</t>
  </si>
  <si>
    <t>Basic earnings per share:</t>
  </si>
  <si>
    <t>Net income (loss) per common share (in dollars per share)</t>
  </si>
  <si>
    <t>Diluted earnings per share:</t>
  </si>
  <si>
    <t>Basic weighted average common shares (in shares)</t>
  </si>
  <si>
    <t>Diluted weighted average common shares (in shares)</t>
  </si>
  <si>
    <t>Consolidated Balance Sheets - USD ($) $ in Thousands</t>
  </si>
  <si>
    <t>Dec. 31, 2014</t>
  </si>
  <si>
    <t>Current assets:</t>
  </si>
  <si>
    <t>Cash and cash equivalents</t>
  </si>
  <si>
    <t>Accounts receivable, net of allowance of $1,819 and $1,705, respectively</t>
  </si>
  <si>
    <t>Prepaid expenses</t>
  </si>
  <si>
    <t>Deferred expenses</t>
  </si>
  <si>
    <t>Deferred taxes</t>
  </si>
  <si>
    <t>Other current assets</t>
  </si>
  <si>
    <t>Total current assets</t>
  </si>
  <si>
    <t>Property and equipment, net</t>
  </si>
  <si>
    <t>Goodwill</t>
  </si>
  <si>
    <t>Intangible assets, net</t>
  </si>
  <si>
    <t>Other assets</t>
  </si>
  <si>
    <t>Total assets</t>
  </si>
  <si>
    <t>Current liabilities:</t>
  </si>
  <si>
    <t>Accounts payable</t>
  </si>
  <si>
    <t>Accrued expenses</t>
  </si>
  <si>
    <t>Accrued compensation and benefits</t>
  </si>
  <si>
    <t>Deferred revenue</t>
  </si>
  <si>
    <t>Current portion of debt</t>
  </si>
  <si>
    <t>Other liabilities</t>
  </si>
  <si>
    <t>Total current liabilities</t>
  </si>
  <si>
    <t>Long-term debt</t>
  </si>
  <si>
    <t>Deferred tax liabilities</t>
  </si>
  <si>
    <t>Other long-term liabilities</t>
  </si>
  <si>
    <t>Total liabilities</t>
  </si>
  <si>
    <t>Stockholders' equity:</t>
  </si>
  <si>
    <t>Common stock, $0.001 par value per share: 150,000,000 shares authorized, 50,977,615 and 52,108,719 shares issued and outstanding at September 30, 2015 and December 31, 2014, respectively</t>
  </si>
  <si>
    <t>Additional paid-in capital</t>
  </si>
  <si>
    <t>Treasury stock at cost, 1,843,802 shares as of September 30, 2015 and 395,395 shares as of December 31, 2014</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ccounts receivable, allowance</t>
  </si>
  <si>
    <t>Common stock, par value (in dollars per share)</t>
  </si>
  <si>
    <t>Common stock, shares authorized (in shares)</t>
  </si>
  <si>
    <t>Common stock, shares issued (in shares)</t>
  </si>
  <si>
    <t>Common stock, shares outstanding (in shares)</t>
  </si>
  <si>
    <t>Treasury stock (in shares)</t>
  </si>
  <si>
    <t>Consolidated Statements of Cash Flows - USD ($) $ in Thousands</t>
  </si>
  <si>
    <t>Cash flows from operating activities</t>
  </si>
  <si>
    <t>Adjustments to reconcile net income (loss) to net cash provided by operating activities:</t>
  </si>
  <si>
    <t>Stock based compensation</t>
  </si>
  <si>
    <t>Deferred income taxes</t>
  </si>
  <si>
    <t>Amortization of debt discounts and issuance costs</t>
  </si>
  <si>
    <t>Changes in operating assets and liabilities:</t>
  </si>
  <si>
    <t>Accounts receivable, net</t>
  </si>
  <si>
    <t>Prepaid expenses and other assets</t>
  </si>
  <si>
    <t>Accrued expenses and other liabilities</t>
  </si>
  <si>
    <t>Accrued restructuring costs and other reserves</t>
  </si>
  <si>
    <t>Net cash provided by operating activities</t>
  </si>
  <si>
    <t>Cash flows from investing activities</t>
  </si>
  <si>
    <t>Business acquisitions, net of cash acquired</t>
  </si>
  <si>
    <t>Capital expenditures</t>
  </si>
  <si>
    <t>Net cash used in investing activities</t>
  </si>
  <si>
    <t>Cash flows from financing activities</t>
  </si>
  <si>
    <t>Stock issuance costs</t>
  </si>
  <si>
    <t>Common stock repurchased</t>
  </si>
  <si>
    <t>Payments of long-term debt</t>
  </si>
  <si>
    <t>Proceeds from exercise of stock options</t>
  </si>
  <si>
    <t>Proceeds from borrowings on long-term debt</t>
  </si>
  <si>
    <t>Proceeds from borrowings on revolving credit facility</t>
  </si>
  <si>
    <t>Debt issuance costs</t>
  </si>
  <si>
    <t>Common stock purchases under stock repurchase plan</t>
  </si>
  <si>
    <t>Net cash used in financing activities</t>
  </si>
  <si>
    <t>Effect of exchange rate changes on cash</t>
  </si>
  <si>
    <t>Net (decrease) increase in cash and cash equivalents</t>
  </si>
  <si>
    <t>Cash and cash equivalents, beginning of period</t>
  </si>
  <si>
    <t>Cash and cash equivalents, end of period</t>
  </si>
  <si>
    <t>Supplemental cash flow information</t>
  </si>
  <si>
    <t>Interest paid</t>
  </si>
  <si>
    <t>Income tax paid</t>
  </si>
  <si>
    <t>The Company and Summary of Significant Accounting Policies</t>
  </si>
  <si>
    <t>Organization, Consolidation and Presentation of Financial Statements [Abstract]</t>
  </si>
  <si>
    <t>The Company and Summary of Significant Accounting Policies Description of Company Web.com Group, Inc. ("Web.com" or "the Company") provides a full range of Internet services to small businesses to help them compete and succeed online. Web.com meets the needs of small businesses anywhere along their lifecycle with affordable, subscription-based solutions including domains, hosting, website design and management, search engine optimization, online marketing campaigns, local sales leads, social media, mobile products and eCommerce solutions. For more information about the Company, please visit http://www.web.com. The information obtained on or accessible through the Company's website is not incorporated into this Quarterly Report on Form 10-Q and you may not consider it a part of this Quarterly Report on Form 10-Q. The Company has reviewed the criteria of Accounting Standards Codification (“ASC”) 280-10, Segment Reporting, and has determined that the Company is comprised of only one segment, web services and products. Basis of Presentation The accompanying consolidated balance sheet as of September 30, 2015 , the consolidated statements of comprehensive income (loss) for the three and nine months ended September 30, 2015 and 2014 , the consolidated statements of cash flows for the nine months ended September 30, 2015 and 2014 , and the related notes to the consolidated financial statements are unaudited. The unaudited consolidated financial statements have been prepared on the same basis as the audited consolidated financial statements for the year ended December 31, 2014 , except that certain information and disclosures normally included in financial statements prepared in accordance with accounting principles generally accepted in the United States have been condensed or excluded as permitted. In the opinion of management, the unaudited consolidated financial statements include all adjustments of a normal recurring nature necessary for the fair presentation of the Company’s financial position as of September 30, 2015 , the Company’s results of operations for the three and nine months ended September 30, 2015 and 2014 , and the cash flows for the nine months ended September 30, 2015 and 2014 . The results of operations for the three and nine months ended September 30, 2015 , are not necessarily indicative of the results to be expected for the year ending December 31, 2015 . Pursuant to the rules and regulations of the SEC, certain information and disclosures normally included in the notes to the annual financial statements prepared in accordance with U.S. generally accepted accounting principles ("GAAP") have been omitted from these interim financial statements. The Company suggests that these financial statements be read in conjunction with the audited financial statements and the notes included in the Company's most recent annual report on Form 10-K filed with the SEC on February 27, 2015, and any subsequently filed current reports on Form 8-K.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Recently Issued Accounting Standards In September 2015, the Financial Accounting Standards Board ("FASB") issued Accounting Standards Update ("ASU") No. 2015-16, Business Combinations (Topic 805), Simplifying the Accounting for Measurement-Period Adjustments . The new standard requires an entity recognize adjustments to provisional amounts that are identified during the measurement period in the reporting period in which the adjustment amounts are determined. The standard also requires that the acquirer record, in the same period's financial statements, the effect on earnings of changes in depreciation, amortization, or other income effects, if any, as a result of the change to the provision amounts, calculated as if the accounting had been completed at the acquisition date. For public companies, ASU 2015-16 is effective for fiscal years beginning after December 15, 2015, including interim periods within those fiscal years. ASU 2015-16 is not expected to have a material effect on the Company's consolidated financial statements and footnote disclosures. In April 2015 and August 2015, the FASB issued ASU No. 2015-03, Interest-Imputation of Interest (Subtopic 835-30), Simplifying the Presentation of Debt Issuance Costs and ASU No. 2015-03 , Interest-Imputation of Interest (Suptopic 835-30), respectively. ASU 2015-03 requires that debt issuance costs related to a recognized debt liability be presented in the balance sheet as a direct deduction from the carrying amount of that debt liability, consistent with debt discounts and provides guidance on the application of these requirements to line-of-credit arrangements. The new standard is effective for financial statements issued for fiscal years beginning after December 15, 2015, and interim periods within fiscal years beginning after December 15, 2015. The new standard will not have a material effect on the Company's consolidated financial statements and footnote disclosures. In August 2014, the FASB issued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n impact on our consolidated financial statements or disclosures. In May 2014, the FASB and International Accounting Standards Board ("IASB") issued ASU 2014-09 Revenue from Contracts with Customers (Topic 606), a converged standard on revenue recognition which supersedes previous revenue recognition guidance. Some of the main areas of transition to the new standard include, among others, transfer of control (revenue is recognized when a customer obtains control of a good or service), allocation of transaction price based on relative standalone selling price (entities that sell multiple goods or services in a single arrangement must allocate the consideration to each of those goods or services), contract costs (entities sometimes incur costs, such as sales commissions or mobilization activities, to obtain or fulfill a contract), and disclosures (extensive disclosures are required to provide greater insight into both revenue that has been recognized, and revenue that is expected to be recognized in the future from existing contracts). In August 2015, the FASB issued ASU 2015-14 Revenue from Contracts with Customers (Topic 606), Deferral of the Effective Date , which defers the effective date of the new standard by one year, resulting in the new standard being effective for fiscal years, and interim periods within those years, beginning after December 15, 2017 with early adoption as of the original effective date permitted. The Company will use one of two methods of adoption: (i) retrospective to each prior reporting period presented, with the option to elect certain practical expedients as defined within the standard; or (ii) retrospective with the cumulative effect of initially applying the standard recognized at the date of initial application inclusive of certain additional disclosures. The Company is currently evaluating and has not determined the impact of ASU 2014-09 on its consolidated financial statements.</t>
  </si>
  <si>
    <t>Business Combinations</t>
  </si>
  <si>
    <t>Business Combinations [Abstract]</t>
  </si>
  <si>
    <t>Business Combinations Acquisition of SnapNames On February 28, 2014, the Company completed the acquisition of substantially all of the assets and certain liabilities of SnapNames.com, Inc. ("SnapNames"), an Oregon corporation, from KeyDrive S.A., which primarily consisted of intangible assets, including trade names, customer relationships and developed technology. The activities of the acquired business include daily auctions, premium auctions, and brokerage transactions related to domain names (the "SnapNames Business"). The Company paid $7.4 million for this business during the first quarter of 2014. The Company also recorded a $0.5 million holdback liability, and such amount was paid to KeyDrive S. A. during the nine months ended September 30, 2015. The Company has accounted for the acquisition of the SnapNames Business using the acquisition method as required in Accounting Standards Codification 805, Business Combinations ("ASC 805"). As such, fair values have been assigned to the assets acquired and liabilities assumed and the excess of the total purchase price over the fair value of the net assets acquired is recorded as goodwill. The Company, with the assistance of independent valuation professionals, has estimated the fair value of certain intangible assets. The goodwill recorded from this acquisition represents business benefits the Company anticipates realizing from optimizing resources and cross-sale opportunities. The goodwill from the acquisition is deductible for tax purposes. Acquisition of Scoot On July 31, 2014, the Company completed the acquisition of 100% of the equity interests in Touch Local Limited (“Scoot”), the operator of an online business directory network in the United Kingdom. The Company believes that the acquisition further enhances its position as a leading provider of online marketing and web services to small businesses and positions its local expansion in the United Kingdom. Consideration for the acquisition included $11.9 million , which is net of cash acquired, $11.0 million of which was paid to the sellers in July 2014 and $0.9 million that was placed in an escrow account for one year and subsequently released on July 31, 2015. The Company also recorded a $0.9 million holdback liability that was also paid in July 2015. In addition, the Company issued an aggregate of 213,200 shares of Web.com common stock, with an aggregate acquisition date value of $5.7 million , to the sellers. Finally, $0.3 million of accounts receivable due from Scoot was forgiven by the Company, for total consideration of $18.7 million . The Company has also accounted for the acquisition of Scoot using the acquisition method as required in ASC 805. Based on the acquisition method of accounting, the consideration was allocated to the assets and liabilities acquired based on their fair values as of the acquisition date and the remaining amount of the purchase price allocation was recorded as goodwill. The goodwill represents business benefits the Company anticipates realizing from optimizing resources and cross-sale opportunities and is not deductible for tax purposes.</t>
  </si>
  <si>
    <t>Net Income Per Common Share</t>
  </si>
  <si>
    <t>Earnings Per Share [Abstract]</t>
  </si>
  <si>
    <t>Net Income Per Common Share Basic net income per common share is calculated using net income and the weighted-average number of shares outstanding during the reporting period. Diluted net income per common share includes the effect from the potential issuance of common stock, such as common stock issued pursuant to the exercise of stock options or vesting of restricted shares. During the first quarter of 2015, the Company issued an equity award with performance, service and market conditions. These awards will be included in basic shares outstanding once all criteria have been met and the shares have vested. Prior to the end of the vesting period, the number of contingently issuable shares included in diluted EPS is based on the number of shares, if any, that would be issuable under the terms of the arrangement if the end of the reporting period were the end of the contingency period, using the treasury stock method and assuming the result would be dilutive. As of September 30, 2015, neither of the underlying conditions have been met. Therefore, no incremental common shares from this award have been included. See Note 10, Stock-Based Compensation and Stockholders' Equity , for additional information on this award. During the three and nine months ended September 30, 2015, 1.5 million and 1.7 million share-based awards have been excluded from the calculation of diluted common shares, respectively, and 7.3 million share-based awards have been excluded from the calculation of diluted common shares for the three and nine months ended September 30, 2014, respectively, because including these securities would have been anti-dilutive. The Company's potentially dilutive shares also include incremental shares issuable upon the conversion of the Company's Senior Convertible Notes due August 15, 2018 ("2018 Notes"). See Note 6, Long-term Debt , for additional information regarding the 2018 Notes. Upon conversion or maturity of the 2018 Notes, the Company may settle the notes with either cash, shares of its common stock or a combination of cash and shares of its common stock, at its election. The Company has adopted a current policy to settle the principal amount in cash and any excess conversion value in shares of our common stock. Because the principal amount of the 2018 Notes will be settled in cash upon conversion, only the conversion spread relating to the 2018 Notes is included in our calculation of diluted net income per common share. When the market price of the Company's stock exceeds the conversion price, as applicable, it will include, in the diluted net income per common share calculation, the effect of the additional shares that may be issued upon conversion using the treasury stock method. There were no incremental common shares from the 2018 Notes that were included in the calculation of diluted shares because the Company's average price of its common stock did not exceed the conversion price during the three and nine months ended September 30, 2015 and 2014. The following table sets forth the computation of basic and diluted net income per common share (in thousands, except per share amounts): Three months ended September 30, Nine months ended September 30, 2015 2014 2015 2014 Net income (loss) $ 6,094 $ (3,419 ) $ 12,983 $ (3,722 ) Basic weighted average common shares outstanding 50,035 51,234 50,420 50,794 Diluted effect of stock options 1,907 — 1,704 — Diluted effect of restricted shares 370 — 353 — Dilutive effect of performance shares — — — — Dilutive effect of the assumed conversion of the 2018 Notes — — — — Diluted weighted average common shares outstanding 52,312 51,234 52,477 50,794 Net income (loss) per basic common share 0.12 (0.07 ) 0.26 (0.07 ) Net income (loss) per diluted common share $ 0.12 $ (0.07 ) $ 0.25 $ (0.07 )</t>
  </si>
  <si>
    <t>Goodwill and Intangible Assets</t>
  </si>
  <si>
    <t>Goodwill and Intangible Assets Disclosure [Abstract]</t>
  </si>
  <si>
    <t>Goodwill and Intangible Assets In accordance with ASC 350, the Company reviews goodwill and other indefinite-lived intangible asset balances for impairment on an annual basis and between annual tests if an event occurs or circumstances change that would more likely than not reduce the fair value of goodwill or indefinite-lived intangible assets below its carrying amount. As of December 31, 2014 , the Company completed its annual impairment test of goodwill and other indefinite-lived intangible assets and determined that there was no impairment. There were no indicators of impairment during the nine months ended September 30, 2015 . The following table summarizes changes in the Company’s goodwill balances as required by ASC 350-20 for the nine months ended September 30, 2015 and the year ended December 31, 2014 , respectively (in thousands): September 30, December 31, Goodwill balance at beginning of period $ 741,858 $ 730,139 Accumulated impaired goodwill at beginning of period (102,294 ) (102,294 ) Goodwill balance at beginning of period, net 639,564 627,845 Goodwill acquired during the period-SnapNames (1) — 3,578 Goodwill acquired during the period-Scoot (1) 11 8,824 Foreign currency translation adjustments (2) (247 ) (683 ) Goodwill balance at end of period, net * $ 639,328 $ 639,564 * Gross goodwill balances were $741.6 million as of September 30, 2015 and $741.9 million as of December 31, 2014 . These include accumulated impairment losses of $102.3 million . (1) The increases of $3.6 million and $8.8 million for the year ended December 31, 2014 are from the SnapNames and Scoot acquisitions, respectively. See Note 2, Business Combinations, for additional information. (2) The foreign currency translation adjustments are from translating the goodwill acquired from the July 2014 Scoot acquisition at the current balance sheet date. The Company’s intangible assets are summarized as follows (in thousands): September 30, 2015 Gross Carrying Amount Accumulated Amortization Net Weighted-average Remaining Amortization Period in Years Indefinite-lived intangible assets: Domain/Trade names $ 132,288 $ — $ 132,288 Definite-lived intangible assets: Customer relationships 289,784 (122,601 ) 167,183 7.8 Developed technology 193,069 (165,794 ) 27,275 2.2 Other 6,072 (4,730 ) 1,342 2.6 Total * $ 621,213 $ (293,125 ) $ 328,088 * Cumulative foreign currency translation adjustments, reflecting the movement in currencies, decreased total intangible assets by approximately $0.3 million as of September 30, 2015. December 31, 2014 Gross Carrying Amount Accumulated Amortization Net Weighted-average Remaining Amortization Period in Years Indefinite-lived intangible assets: Domain/Trade names $ 132,368 $ — $ 132,368 Definite-lived intangible assets: Customer relationships 289,883 (105,685 ) 184,198 8.5 Developed technology 193,137 (153,681 ) 39,456 2.8 Other 6,134 (4,337 ) 1,797 3.3 Total * $ 621,522 $ (263,703 ) $ 357,819 * Cumulative foreign currency translation adjustments, reflecting the movement in currencies, decreased total intangible assets by approximately $0.8 million as of December 31, 2014. The weighted-average amortization period for the amortizable intangible assets remaining as of September 30, 2015 is approximately 7.0 years. Total amortization expense was $9.8 million and $16.7 million for the three months ended September 30, 2015 and 2014, and $29.5 million and $49.2 million for the nine months ended September 30, 2015 and 2014 , respectively. As of September 30, 2015 , the amortization expense for the remainder of the year ended December 31, 2015, and the next five years and thereafter is as follows (in thousands): 2015 (remainder of year) $ 9,816 2016 37,312 2017 27,766 2018 25,060 2019 21,647 2020 19,426 Thereafter 54,773 Total $ 195,800</t>
  </si>
  <si>
    <t>Related Party Transactions</t>
  </si>
  <si>
    <t>Related Party Transactions [Abstract]</t>
  </si>
  <si>
    <t>Related Party Transactions Effective February 6, 2015, the Company elected Mr. John A. Giuliani to serve on its Board of Directors. Mr. Giuliani serves as President and Chief Executive Officer of Conversant, a personalized digital marketing platform, which was sold to AllianceData in December 2014. Mr. Giuliani joined Conversant after the acquisition of Dotomi, a dynamic display ad optimization company, where he had served as Chief Executive Officer. During the year ended December 31, 2014, the Company purchased online advertising solutions from Dotomi and Conversant. The Company did not incur any expenses related to services provided by Dotomi during the nine months ended September 30, 2015. The Company incurred $0.2 million and $0.7 million of expense related to services provided by Conversant during the three and nine months ended September 30, 2015, respectively.</t>
  </si>
  <si>
    <t>Long-term Debt</t>
  </si>
  <si>
    <t>Debt Disclosure [Abstract]</t>
  </si>
  <si>
    <t>Long-term Debt 1% Senior Convertible Notes due August 15, 2018 In August 2013, the Company issued $258.8 million aggregate principal amount of 1.00% Senior Convertible Notes due August 15, 2018 (the "2018 Notes"). The 2018 Notes bear interest at a rate of 1.00% per year, payable semiannually in arrears, on February 15 and August 15 of each year, beginning on February 15, 2014. The conversion price for the 2018 Notes is equivalent to an initial effective conversion price of approximately $35.00 per share of common stock. Proceeds, net of original issuance discounts and debt issuance costs, of $252.3 million were received from the 2018 Notes. The net proceeds were used to pay down $208.0 million of the First Lien Term Loan and $43.0 million of the Revolving Credit Facility. The Company may not redeem the 2018 Notes prior to August 20, 2016 . On or after August 20, 2016, the Company may redeem for cash any or all of the 2018 Notes, at its option, if the last reported sale price of its common stock exceeds 130% of the applicable conversion price on each applicable trading day as defined by the indenture. The redemption price will equal 100% of the principal amount of the 2018 Notes to be redeemed, plus accrued and unpaid interest to, but not including, the redemption date. Holders of the 2018 Notes may also convert their notes at any time prior to May 15, 2018 if the sale price of the Company's common stock exceeds 130% of the applicable conversion price on each applicable trading day as defined by the indenture. In addition, holders may also convert their 2018 Notes any time prior to May 15, 2018 , (i) if during the five business days after any five consecutive trading day period in which the trading price of the 2018 Notes was less than 98% of the product of the last reported sale price of the Company's common stock and the conversion rate, (ii) if the Company calls the 2018 Notes for redemption; or (iii) upon the occurrence of specified corporate events. Prior to August 20, 2016, the 2018 Notes are also redeemable or convertible upon certain fundamental changes, as defined in the indenture, which may require the Company to purchase the 2018 Notes in whole or in part for cash at a price equal to 100% of the principal amount of the 2018 Notes to be purchased, plus any accrued and unpaid interest to, but not including, the purchase date. The 2018 Notes are senior unsecured obligations and will be effectively junior to any of the Company's existing and future secured indebtedness. The Company determined that the embedded conversion option in the 2018 Notes is not required to be separately accounted for as a derivative under ASC 815, Derivatives and Hedging . The 2018 Notes are within the scope of ASC 470, Topic 20, Debt with Conversion and Other Options, which requires the Company to separate a liability component and an equity component from the proceeds received. The carrying amount of the liability component at the time of the transaction of $204.4 million was calculated by measuring the fair value of a similar debt instrument that does not have an associated equity component. The fair value of the liability component was subtracted from the initial proceeds and the remaining amount of $47.8 million was recorded as the equity component. The excess of the principal amount of the liability component over its carrying amount will be amortized to interest expense over the expected life of 5 years using the effective interest method. Upon conversion or maturity of the 2018 Notes, the Company may settle the notes with either cash, shares of its common stock or a combination of cash and shares of its common stock, at its election. The Company has adopted a current policy to settle the $258.8 million of principal amount in cash and any excess conversion value in shares of its common stock. Because the principal amount of the 2018 Notes will be settled in cash upon conversion, only the conversion spread relating to the 2018 Notes may be included in the Company's calculation of diluted net income per common share. When the market price of the Company's stock exceeds the conversion price, it will include, in the diluted net income per common share calculation, the effect of the additional shares that may be issued upon conversion using the treasury stock method. As such, the 2018 Notes have no impact on diluted net income per common share until the price of the Company's common stock exceeds the conversion price (approximately $35.00 per common share) of the 2018 Notes. As of September 30, 2015 and December 31, 2014 , the carrying value of the debt and equity component was $225.6 million and $47.8 million and $217.8 million and $47.8 million , respectively. The unamortized debt discount of $33.2 million as of September 30, 2015 will be amortized over the remaining life of 2.9 years using the effective interest method. Credit Agreement On September 9, 2014, the Company entered into a Credit Agreement with JPMorgan Chase Bank, N.A. and SunTrust Bank, as co-syndication agents, Regions Bank, Fifth Third Bank, Bank of America, N.A., Barclays Bank plc, Wells Fargo Bank, National Association, Royal Bank of Canada, Deutsche Bank Securities Inc. and Compass Bank, as co-documentation agents, the lenders from time to time party thereto and JPMorgan Chase Bank, N.A., as administrative agent (the "Credit Agreement"). The Credit Agreement provides for (i) a five -year $200 million secured term loan facility (the “Term Loan”) and (ii) a five -year secured revolving credit facility that provides up to $150 million of revolving loans (the “Revolving Credit Facility”). The Credit Agreement replaced the First Lien Credit Agreement, dated as of October 27, 2011 amended and restated as of November 20, 2012, further amended and restated March 6, 2013, and further amended as of April 25, 2014 (the "Predecessor Credit Agreement"). The Company used the proceeds of the Term Loan and initially borrowed $109.0 million of loans under the Revolving Credit Facility, together with cash on hand, to repay existing loans under the Predecessor Credit Agreement in their entirety and to pay related fees and expenses. In connection with the repayment, the Company terminated the Predecessor Credit Agreement. The Term Loan and loans under the Revolving Credit Facility initially bear interest at a rate equal to either, at the Company’s option, the LIBOR rate plus an applicable margin equal to 2.25% per annum, or the prime lending rate plus an applicable margin equal to 1.25% per annum. The applicable margins for the Term Loan and loans under the Revolving Credit Facility are subject to reduction or increase based upon the Company’s consolidated first lien net leverage ratio as of the end of each fiscal quarter. Effective August 2015, the Company's interest rate on these loans was reduced to the LIBOR rate plus the applicable margin of 1.75% per annum or the prime lending rate plus an applicable margin equal to 0.75% per annum, as a result of reaching certain financial covenant ratios. The Company must also pay (i) a commitment fee of 0.4% per annum on the actual daily amount by which the revolving credit commitment exceeds then-outstanding usage under the Revolving Credit Facility, also subject to reduction or increase based upon the Company’s consolidated first lien net leverage ratio, (ii) a letter of credit fee equal to the applicable margin that applies to LIBOR loans under the Revolving Credit Facility and (iii) a fronting fee of 0.125% per annum, calculated on the daily amount available to be drawn under each letter of credit issued under the Revolving Credit Facility. The Company is permitted to make voluntary prepayments with respect to the Revolving Credit Facility and the Term Loan at any time without payment of a premium. The Company is required to make mandatory prepayments of the Term Loan with (i) net cash proceeds from certain asset sales (subject to reinvestment rights) and (ii) net cash proceeds from certain issuances of debt. The Company is also required to maintain certain financial ratios under the Credit Agreement and there are customary covenants that limit the incurrence of debt, the payment of dividends, the disposition of assets, and making of certain payments. Substantially all of the Company's and certain of its domestic subsidiaries' tangible and intangible assets are pledged as collateral under the Credit Agreement. The refinancing was partially accounted for as debt extinguishment in accordance with ASC 470, Debt, with the remaining amounts not considered extinguished, treated as a modification of the existing credit agreement. As a result of the extinguishment, the Company recorded a $1.8 million loss for the portion of the debt that was extinguished from accelerating unamortized deferred financing fees and loan origination discounts during the third quarter ended September 30, 2014. Approximately $3.7 million of additional loan origination discounts and deferred financing fees were capitalized in 2014 in connection with the refinancing. The Company has $117.8 million of available borrowings under the Revolving Credit Facility as of September 30, 2015. Outstanding long-term debt and the interest rates in effect at September 30, 2015 and December 31, 2014 consist of the following (in thousands): September 30, December 31, Revolving Credit Facility maturing 2019, 1.95%, based on LIBOR plus 1.75%, less unamortized discount of $1,337 at September 30, 2015 $ 28,913 $ 92,409 Term Loan due 2019, 1.95%, based on LIBOR plus 1.75%, less unamortized discount of $1,386 at September 30, 2015, effective rate of 2.13% 193,614 197,052 Senior Convertible Notes, maturing 2018, 1.00%, less unamortized discount of $33,151 at September 30, 2015 effective rate of 5.88% 225,599 217,821 Total Outstanding Debt 448,126 507,282 Less: Current Portion of Long-Term Debt (9,929 ) (6,197 ) Long-Term Portion $ 438,197 $ 501,085 Debt discount and issuance costs The Company recorded $2.9 million and $2.7 million of expense from amortizing debt issuance and discount costs during each of the three months ended September 30, 2015 and 2014 , respectively. During the nine months ended September 30, 2015 and 2014, $8.5 million and $8.2 million of debt amortization expenses was recognized, respectively. Total estimated principal payments due for the next five years as of September 30, 2015 are as follows: Year 1 $ 10,000 Year 2 15,000 Year 3 278,750 Year 4 180,250 Year 5 — Total principal payments $ 484,000</t>
  </si>
  <si>
    <t>Accumulated Other Comprehensive Loss</t>
  </si>
  <si>
    <t>Equity [Abstract]</t>
  </si>
  <si>
    <t xml:space="preserve">Accumulated Other Comprehensive Loss The components of accumulated other comprehensive loss were as follows (in thousands): September 30, 2015 December 31, 2014 Foreign currency translation adjustments $ (1,829 ) $ (1,395 ) Unrealized (loss) gain on investments (27 ) 2 Total accumulated other comprehensive loss $ (1,856 ) $ (1,393 ) </t>
  </si>
  <si>
    <t>Fair Value</t>
  </si>
  <si>
    <t>Fair Value Disclosures [Abstract]</t>
  </si>
  <si>
    <t>Fair Value The Company defines fair value as the price that would be received from selling an asset or paid to transfer a liability in an orderly transaction between market participants at the measurement date. The Company applies the following fair value hierarchy, which prioritizes the inputs used to measure fair value into three levels as follows: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s of assumptions that market participants would use in pricing the asset or liability. The Company has financial assets and liabilities that are not required to be remeasured to fair value on a recurring basis. The carrying value of the Company’s cash and cash equivalents, accounts receivable, accounts payable, and accrued expenses approximates fair market value as of September 30, 2015 and December 31, 2014 due to the short maturity of these items. As of September 30, 2015 , the fair value and carrying value of the Company’s 2018 Notes totaled $243.5 million and $225.6 million , respectively. As of December 31, 2014 , the fair value and carrying value of the Company's 2018 Notes totaled term debt was $ 237.7 million and $217.8 million , respectively. The fair value of the 2018 Notes, including the equity component, was calculated by taking the quoted market price for the instruments multiplied by the principal amount. This is based on a Level 2 fair value hierarchy calculation obtained from quoted market prices for the Company’s long-term debt instruments that may not be actively traded at each respective period end. The Revolving Credit Facility and Term Loan entered into in September 2014 are variable rate debt instruments indexed to 1-Month LIBOR that resets monthly and the fair value approximates the carrying value as of September 30, 2015 and December 31, 2014.</t>
  </si>
  <si>
    <t>Income Taxes</t>
  </si>
  <si>
    <t>Income Tax Disclosure [Abstract]</t>
  </si>
  <si>
    <t>Income Taxes The Company accounts for income taxes under the provisions of ASC 740, Income Taxes , using the liability method. ASC 740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is of assets and liabilities using enacted tax rates in effect for the year in which the difference is expected to reverse. Further, deferred tax assets are recognized for the expected realization of available deductible temporary differences and net operating loss and tax credit carry forwards. ASC 740 requires companies to assess whether a valuation allowance should be established against deferred tax assets based on consideration of all available evidence using a “more likely than not” threshold. In making such assessments, the Company considers the expected reversals of our existing deferred tax liabilities within the applicable jurisdictions and carry forward periods, based on our existing Section 382 limitations. The Company does not consider deferred tax liabilities related to indefinite lived intangibles or tax deductible goodwill as a source of future taxable income. Additionally, the Company does not consider future taxable income (exclusive of the reversal of existing deferred tax liabilities and carry forwards) because we continue to be in a three-year cumulative loss position. A cumulative loss in the most recent three-year period is a significant piece of negative evidence that is difficult to overcome when assessing the realizability of deferred tax assets. A valuation allowance is recorded to reduce our deferred tax assets to the amount that is “more likely than not” to be realized based on the above methodology. The Company reviews the adequacy of the valuation allowance on an ongoing basis and adjust our valuation allowance in the appropriate period, if applicable. It is reasonably possible that by the end of 2015, the United States jurisdiction may no longer have a cumulative loss in the most recent three-year period. Based on relevant facts and circumstances at that time, including our projected future earnings and applicable loss carry forward limitations, we may conclude that it is appropriate to release a material portion of the valuation allowance for that jurisdiction. If such a change in the valuation allowance were to occur, it would result in a change to income tax expense in the period the assessment was made. The Company recorded income tax expense of $5.7 million and $4.3 million during the three months ended September 30, 2015 and 2014 , and $14.4 million and $9.7 million during the nine months ended September 30, 2015 and 2014, respectively, based on its estimated annual effective tax rates for each year. The Company's estimated annual effective tax rate for 2014 and 2015 reflects a net increase in its projected year-end valuation allowance related to an increase in its non-reversing deferred tax liabilities, and reduced by forecasted pre-tax income for each year.</t>
  </si>
  <si>
    <t>Stock-Based Compensation and Stockholders' Equity</t>
  </si>
  <si>
    <t>Disclosure of Compensation Related Costs, Share-based Payments [Abstract]</t>
  </si>
  <si>
    <t>Stock-Based Compensation and Stockholders' Equity In March 2014, the Company's Board of Directors adopted, and in May 2014 stockholders approved, the 2014 Equity Incentive Plan (the "2014 Plan"). The 2014 Plan is the successor and continuation of our prior incentive plans; and no additional common stock awards have been granted under the prior incentive plans since the adoption of the 2014 Plan. The 2014 Plan provides for the issuances of incentive stock options, nonstatutory stock options, restricted stock awards and units and other stock awards. The terms and conditions surrounding the granting and vesting of these awards are generally consistent with the prior incentive plans. Performance Shares During the first quarter of 2015, the Compensation Committee of the Board of Directors approved a performance share equity award. The targeted number of shares under a 100 percent payout scenario are 0.2 million common shares over the 3 year vesting period, with one-third vesting each year. The actual number of shares that may be earned and issued, if any, may range from 0-200% of the target number of shares granted based upon the over achievement or under achievement of the financial measures for the annual performance period. In addition, the number of shares that are earned may also be adjusted higher or lower depending on the performance of the Company's total shareholder return, compared against the Company's peer group. The award contains performance conditions as defined in ASC 718, Share-Based Payment , and as such, the attainment of the conditions are assessed by the Company at each reporting period. The compensation expense is adjusted to reflect the probability of attainment of each performance condition and the requisite service provided through the reporting period end. The award also contains a market condition as defined in ASC 718, and as such, the awards have been valued using a Monte Carlo simulation model. The model generates the fair value of the award at the grant date, which is then amortized over the vesting period, subject to the above performance condition being probable of being met. The Company recorded $0.3 million and $0.6 million of compensation expense for performance shares during the three and nine months ended September 30, 2015, respectively. Stock Options Compensation costs related to the Company’s stock option plans were $ 2.5 million and $ 3.1 million for the three months ended September 30, 2015 and 2014 , respectively. Compensation costs related to the Company's stock option plans were $8.1 million and $9.0 million during the nine months ended September 30, 2015 and 2014, respectively. During each of the three months ended September 30, 2015 and 2014 , 0.2 million common shares were issued from options exercised. During the nine months ended September 30, 2015 and 2014, 0.6 million and 0.9 million common shares were issued from options exercised, respectively. Restricted Stock Compensation expense related to restricted stock plans for the three months ended September 30, 2015 and 2014 , was approximately $2.3 million and $2.0 million , respectively. Compensation expense related to restricted stock plans for the nine months ended September 30, 2015 and 2014, was approximately $6.5 million and $5.5 million , respectively. During the nine months ended September 30, 2015 and 2014 , approximately 0.1 million shares and 0.2 million shares totaling approximately $2.3 million and $5.2 million , respectively, were withheld by the Company for minimum income tax withholding requirements. During the three months ended September 30, 2015 and 2014, 35 thousand and 28 thousand restricted common shares were granted, respectively. During the nine months ended September 30, 2015 and 2014 , 0.5 million and 0.4 million restricted common shares were granted, respectively. Stock Repurchases On November 5, 2014 , the Company's Board of Directors authorized a share repurchase program of up to $100.0 million of the Company's common stock. This program, according to its terms, will expire on December 31, 2016 . The aggregate amount available for repurchase under this program was $48.3 million at September 30, 2015 . Repurchases under the repurchase programs may take place in the open market or in privately negotiated transactions, including structured and derivative transactions such as accelerated share repurchase transactions, and may be made under a Rule 10b5-1 plan. During the three and nine months ended September 30, 2015 , the Company repurchased approximately 0.5 million and 2.0 million common shares, respectively. The total amount repurchased during the three and nine months ended September 30, 2015 was $11.0 million and $40.9 million , respectively.</t>
  </si>
  <si>
    <t>Commitments and Contingencies</t>
  </si>
  <si>
    <t>Commitments and Contingencies Disclosure [Abstract]</t>
  </si>
  <si>
    <t>Commitments and Contingencies Standby Letters of Credit The Company utilizes letters of credit to back certain payment obligations relating to its facility operating leases. The Company had approximately $ 2.4 million in standby letters of credit as of September 30, 2015 , $ 2.0 million of which were issued under the Revolving Credit Facility. Legal Proceedings From time to time, the Company and its subsidiaries receive inquiries from foreign, federal, state and local regulatory authorities or are named as defendants in various legal actions that are incidental to our business and arise out of or are related to claims made in connection with our marketing practices, customer and vendor contracts and employment related disputes. We believe that the resolution of these investigations, inquiries or legal actions will not have a material adverse effect on our financial position, marketing practices or results of operations. There were no material legal matters that were reasonably possible or estimable at September 30, 2015.</t>
  </si>
  <si>
    <t>The Company and Summary of Significant Accounting Policies (Policies)</t>
  </si>
  <si>
    <t>Description of Company</t>
  </si>
  <si>
    <t xml:space="preserve">Description of Company Web.com Group, Inc. ("Web.com" or "the Company") provides a full range of Internet services to small businesses to help them compete and succeed online. Web.com meets the needs of small businesses anywhere along their lifecycle with affordable, subscription-based solutions including domains, hosting, website design and management, search engine optimization, online marketing campaigns, local sales leads, social media, mobile products and eCommerce solutions. For more information about the Company, please visit http://www.web.com. The information obtained on or accessible through the Company's website is not incorporated into this Quarterly Report on Form 10-Q and you may not consider it a part of this Quarterly Report on Form 10-Q. The Company has reviewed the criteria of Accounting Standards Codification (“ASC”) 280-10, Segment Reporting, and has determined that the Company is comprised of only one segment, web services and products. </t>
  </si>
  <si>
    <t>Basis of Presentation</t>
  </si>
  <si>
    <t>Basis of Presentation The accompanying consolidated balance sheet as of September 30, 2015 , the consolidated statements of comprehensive income (loss) for the three and nine months ended September 30, 2015 and 2014 , the consolidated statements of cash flows for the nine months ended September 30, 2015 and 2014 , and the related notes to the consolidated financial statements are unaudited. The unaudited consolidated financial statements have been prepared on the same basis as the audited consolidated financial statements for the year ended December 31, 2014 , except that certain information and disclosures normally included in financial statements prepared in accordance with accounting principles generally accepted in the United States have been condensed or excluded as permitted. In the opinion of management, the unaudited consolidated financial statements include all adjustments of a normal recurring nature necessary for the fair presentation of the Company’s financial position as of September 30, 2015 , the Company’s results of operations for the three and nine months ended September 30, 2015 and 2014 , and the cash flows for the nine months ended September 30, 2015 and 2014 . The results of operations for the three and nine months ended September 30, 2015 , are not necessarily indicative of the results to be expected for the year ending December 31, 2015 . Pursuant to the rules and regulations of the SEC, certain information and disclosures normally included in the notes to the annual financial statements prepared in accordance with U.S. generally accepted accounting principles ("GAAP") have been omitted from these interim financial statements. The Company suggests that these financial statements be read in conjunction with the audited financial statements and the notes included in the Company's most recent annual report on Form 10-K filed with the SEC on February 27, 2015, and any subsequently filed current reports on Form 8-K.</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Recently Issued Accounting Standards</t>
  </si>
  <si>
    <t>Recently Issued Accounting Standards In September 2015, the Financial Accounting Standards Board ("FASB") issued Accounting Standards Update ("ASU") No. 2015-16, Business Combinations (Topic 805), Simplifying the Accounting for Measurement-Period Adjustments . The new standard requires an entity recognize adjustments to provisional amounts that are identified during the measurement period in the reporting period in which the adjustment amounts are determined. The standard also requires that the acquirer record, in the same period's financial statements, the effect on earnings of changes in depreciation, amortization, or other income effects, if any, as a result of the change to the provision amounts, calculated as if the accounting had been completed at the acquisition date. For public companies, ASU 2015-16 is effective for fiscal years beginning after December 15, 2015, including interim periods within those fiscal years. ASU 2015-16 is not expected to have a material effect on the Company's consolidated financial statements and footnote disclosures. In April 2015 and August 2015, the FASB issued ASU No. 2015-03, Interest-Imputation of Interest (Subtopic 835-30), Simplifying the Presentation of Debt Issuance Costs and ASU No. 2015-03 , Interest-Imputation of Interest (Suptopic 835-30), respectively. ASU 2015-03 requires that debt issuance costs related to a recognized debt liability be presented in the balance sheet as a direct deduction from the carrying amount of that debt liability, consistent with debt discounts and provides guidance on the application of these requirements to line-of-credit arrangements. The new standard is effective for financial statements issued for fiscal years beginning after December 15, 2015, and interim periods within fiscal years beginning after December 15, 2015. The new standard will not have a material effect on the Company's consolidated financial statements and footnote disclosures. In August 2014, the FASB issued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n impact on our consolidated financial statements or disclosures. In May 2014, the FASB and International Accounting Standards Board ("IASB") issued ASU 2014-09 Revenue from Contracts with Customers (Topic 606), a converged standard on revenue recognition which supersedes previous revenue recognition guidance. Some of the main areas of transition to the new standard include, among others, transfer of control (revenue is recognized when a customer obtains control of a good or service), allocation of transaction price based on relative standalone selling price (entities that sell multiple goods or services in a single arrangement must allocate the consideration to each of those goods or services), contract costs (entities sometimes incur costs, such as sales commissions or mobilization activities, to obtain or fulfill a contract), and disclosures (extensive disclosures are required to provide greater insight into both revenue that has been recognized, and revenue that is expected to be recognized in the future from existing contracts). In August 2015, the FASB issued ASU 2015-14 Revenue from Contracts with Customers (Topic 606), Deferral of the Effective Date , which defers the effective date of the new standard by one year, resulting in the new standard being effective for fiscal years, and interim periods within those years, beginning after December 15, 2017 with early adoption as of the original effective date permitted. The Company will use one of two methods of adoption: (i) retrospective to each prior reporting period presented, with the option to elect certain practical expedients as defined within the standard; or (ii) retrospective with the cumulative effect of initially applying the standard recognized at the date of initial application inclusive of certain additional disclosures. The Company is currently evaluating and has not determined the impact of ASU 2014-09 on its consolidated financial statements.</t>
  </si>
  <si>
    <t>Net Income Per Common Share (Tables)</t>
  </si>
  <si>
    <t>Computation of Basic And Diluted Net Loss Income per Common Share</t>
  </si>
  <si>
    <t>The following table sets forth the computation of basic and diluted net income per common share (in thousands, except per share amounts): Three months ended September 30, Nine months ended September 30, 2015 2014 2015 2014 Net income (loss) $ 6,094 $ (3,419 ) $ 12,983 $ (3,722 ) Basic weighted average common shares outstanding 50,035 51,234 50,420 50,794 Diluted effect of stock options 1,907 — 1,704 — Diluted effect of restricted shares 370 — 353 — Dilutive effect of performance shares — — — — Dilutive effect of the assumed conversion of the 2018 Notes — — — — Diluted weighted average common shares outstanding 52,312 51,234 52,477 50,794 Net income (loss) per basic common share 0.12 (0.07 ) 0.26 (0.07 ) Net income (loss) per diluted common share $ 0.12 $ (0.07 ) $ 0.25 $ (0.07 )</t>
  </si>
  <si>
    <t>Goodwill and Intangible Assets (Tables)</t>
  </si>
  <si>
    <t>Summary of Changes In Goodwill</t>
  </si>
  <si>
    <t xml:space="preserve">The following table summarizes changes in the Company’s goodwill balances as required by ASC 350-20 for the nine months ended September 30, 2015 and the year ended December 31, 2014 , respectively (in thousands): September 30, December 31, Goodwill balance at beginning of period $ 741,858 $ 730,139 Accumulated impaired goodwill at beginning of period (102,294 ) (102,294 ) Goodwill balance at beginning of period, net 639,564 627,845 Goodwill acquired during the period-SnapNames (1) — 3,578 Goodwill acquired during the period-Scoot (1) 11 8,824 Foreign currency translation adjustments (2) (247 ) (683 ) Goodwill balance at end of period, net * $ 639,328 $ 639,564 * Gross goodwill balances were $741.6 million as of September 30, 2015 and $741.9 million as of December 31, 2014 . These include accumulated impairment losses of $102.3 million . (1) The increases of $3.6 million and $8.8 million for the year ended December 31, 2014 are from the SnapNames and Scoot acquisitions, respectively. See Note 2, Business Combinations, for additional information. (2) The foreign currency translation adjustments are from translating the goodwill acquired from the July 2014 Scoot acquisition at the current balance sheet date. </t>
  </si>
  <si>
    <t>Summary of Intangible Assets</t>
  </si>
  <si>
    <t xml:space="preserve">The Company’s intangible assets are summarized as follows (in thousands): September 30, 2015 Gross Carrying Amount Accumulated Amortization Net Weighted-average Remaining Amortization Period in Years Indefinite-lived intangible assets: Domain/Trade names $ 132,288 $ — $ 132,288 Definite-lived intangible assets: Customer relationships 289,784 (122,601 ) 167,183 7.8 Developed technology 193,069 (165,794 ) 27,275 2.2 Other 6,072 (4,730 ) 1,342 2.6 Total * $ 621,213 $ (293,125 ) $ 328,088 * Cumulative foreign currency translation adjustments, reflecting the movement in currencies, decreased total intangible assets by approximately $0.3 million as of September 30, 2015. December 31, 2014 Gross Carrying Amount Accumulated Amortization Net Weighted-average Remaining Amortization Period in Years Indefinite-lived intangible assets: Domain/Trade names $ 132,368 $ — $ 132,368 Definite-lived intangible assets: Customer relationships 289,883 (105,685 ) 184,198 8.5 Developed technology 193,137 (153,681 ) 39,456 2.8 Other 6,134 (4,337 ) 1,797 3.3 Total * $ 621,522 $ (263,703 ) $ 357,819 * Cumulative foreign currency translation adjustments, reflecting the movement in currencies, decreased total intangible assets by approximately $0.8 million as of December 31, 2014. </t>
  </si>
  <si>
    <t>Amortization Expense for Next Five Years</t>
  </si>
  <si>
    <t>As of September 30, 2015 , the amortization expense for the remainder of the year ended December 31, 2015, and the next five years and thereafter is as follows (in thousands): 2015 (remainder of year) $ 9,816 2016 37,312 2017 27,766 2018 25,060 2019 21,647 2020 19,426 Thereafter 54,773 Total $ 195,800</t>
  </si>
  <si>
    <t>Long-term Debt (Tables)</t>
  </si>
  <si>
    <t>Outstanding Long-Term Debt and Interest Rates</t>
  </si>
  <si>
    <t>Outstanding long-term debt and the interest rates in effect at September 30, 2015 and December 31, 2014 consist of the following (in thousands): September 30, December 31, Revolving Credit Facility maturing 2019, 1.95%, based on LIBOR plus 1.75%, less unamortized discount of $1,337 at September 30, 2015 $ 28,913 $ 92,409 Term Loan due 2019, 1.95%, based on LIBOR plus 1.75%, less unamortized discount of $1,386 at September 30, 2015, effective rate of 2.13% 193,614 197,052 Senior Convertible Notes, maturing 2018, 1.00%, less unamortized discount of $33,151 at September 30, 2015 effective rate of 5.88% 225,599 217,821 Total Outstanding Debt 448,126 507,282 Less: Current Portion of Long-Term Debt (9,929 ) (6,197 ) Long-Term Portion $ 438,197 $ 501,085</t>
  </si>
  <si>
    <t>Principal Payments Due for All Long-term Debt</t>
  </si>
  <si>
    <t>Total estimated principal payments due for the next five years as of September 30, 2015 are as follows: Year 1 $ 10,000 Year 2 15,000 Year 3 278,750 Year 4 180,250 Year 5 — Total principal payments $ 484,000</t>
  </si>
  <si>
    <t>Accumulated Other Comprehensive Loss (Tables)</t>
  </si>
  <si>
    <t>Components of Accumulated Other Comprehensive Income (Loss)</t>
  </si>
  <si>
    <t xml:space="preserve">The components of accumulated other comprehensive loss were as follows (in thousands): September 30, 2015 December 31, 2014 Foreign currency translation adjustments $ (1,829 ) $ (1,395 ) Unrealized (loss) gain on investments (27 ) 2 Total accumulated other comprehensive loss $ (1,856 ) $ (1,393 ) </t>
  </si>
  <si>
    <t>The Company and Summary of Significant Accounting Policies (Detail)</t>
  </si>
  <si>
    <t>Sep. 30, 2015Segment</t>
  </si>
  <si>
    <t>Number of Reportable Segments</t>
  </si>
  <si>
    <t>Business Combinations (Detail) - USD ($) $ in Thousands</t>
  </si>
  <si>
    <t>Jul. 31, 2014</t>
  </si>
  <si>
    <t>Mar. 31, 2014</t>
  </si>
  <si>
    <t>Business Acquisition [Line Items]</t>
  </si>
  <si>
    <t>Payment for acquisition, including amounts held in escrow</t>
  </si>
  <si>
    <t>SnapNames.com, Inc. [Member]</t>
  </si>
  <si>
    <t>Payment for acquisition</t>
  </si>
  <si>
    <t>Holdback liability payable</t>
  </si>
  <si>
    <t>Scoot [Member]</t>
  </si>
  <si>
    <t>Percentage of equity interests acquired</t>
  </si>
  <si>
    <t>100.00%</t>
  </si>
  <si>
    <t>Payment for acquisition, amount held in escrow</t>
  </si>
  <si>
    <t>Acquisition consideration, issuance of Web.com common stock (in shares)</t>
  </si>
  <si>
    <t>Acquisition consideration, issuance of Web.com common stock</t>
  </si>
  <si>
    <t>Forgiveness of accounts receivable due from acquiree</t>
  </si>
  <si>
    <t>Total acquisition consideration</t>
  </si>
  <si>
    <t>Net Income Per Common Share - Additional Information (Detail) - shares shares in Millions</t>
  </si>
  <si>
    <t>Stock options and restricted share awards not included in the computation of earnings per share</t>
  </si>
  <si>
    <t>Net Income Per Common Share - Computation of Basic And Diluted Net Loss Income Per Common Share (Detail) - USD ($) $ / shares in Units, shares in Thousands, $ in Thousands</t>
  </si>
  <si>
    <t>Diluted effect of stock options (in shares)</t>
  </si>
  <si>
    <t>Diluted effect of restricted shares (in shares)</t>
  </si>
  <si>
    <t>Dilutive effect of performance shares (in shares)</t>
  </si>
  <si>
    <t>Dilutive effect of the assumed conversion of the 2018 Notes (in shares)</t>
  </si>
  <si>
    <t>Goodwill and Intangible Assets - Summary of Changes in Goodwill (Detail) - USD ($) $ in Thousands</t>
  </si>
  <si>
    <t>12 Months Ended</t>
  </si>
  <si>
    <t>Dec. 31, 2013</t>
  </si>
  <si>
    <t>Goodwill [Line Items]</t>
  </si>
  <si>
    <t>Goodwill, Gross</t>
  </si>
  <si>
    <t>Accumulated impaired goodwill at beginning of period</t>
  </si>
  <si>
    <t>Goodwill [Roll Forward]</t>
  </si>
  <si>
    <t>Goodwill, beginning of period</t>
  </si>
  <si>
    <t>Goodwill, end of period</t>
  </si>
  <si>
    <t>Goodwill acquired during the period</t>
  </si>
  <si>
    <t>Goodwill and Intangible Assets - Summary of Changes in Goodwill (Phantoms) (Details) - USD ($) $ in Thousands</t>
  </si>
  <si>
    <t>Accumulated impairment losses</t>
  </si>
  <si>
    <t>Increase in goodwill</t>
  </si>
  <si>
    <t>Goodwill and Intangible Assets - Summary of Intangible Assets (Detail) - USD ($) $ in Thousands</t>
  </si>
  <si>
    <t>Intangible Assets by Major Class</t>
  </si>
  <si>
    <t>Definite-lived intangible assets</t>
  </si>
  <si>
    <t>Accumulated Amortization</t>
  </si>
  <si>
    <t>Finite-Lived Intangible Assets, Net</t>
  </si>
  <si>
    <t>Definite-lived intangible assets, weighted average amortization period</t>
  </si>
  <si>
    <t>6 years 12 months</t>
  </si>
  <si>
    <t>Finite-Lived Intangible Assets, Translation Adjustments</t>
  </si>
  <si>
    <t>Domain/Trade Names</t>
  </si>
  <si>
    <t>Intangible Assets, Gross (Excluding Goodwill)</t>
  </si>
  <si>
    <t>Customer relationships</t>
  </si>
  <si>
    <t>7 years 9 months 10 days</t>
  </si>
  <si>
    <t>8 years 6 months</t>
  </si>
  <si>
    <t>Developed technology</t>
  </si>
  <si>
    <t>2 years 2 months 20 days</t>
  </si>
  <si>
    <t>2 years 9 months 20 days</t>
  </si>
  <si>
    <t>Non-compete agreements and other</t>
  </si>
  <si>
    <t>2 years 6 months 20 days</t>
  </si>
  <si>
    <t>3 years 3 months 19 days</t>
  </si>
  <si>
    <t>Goodwill and Intangible Assets - Amortization Expense for Next Five Years (Detail) $ in Thousands</t>
  </si>
  <si>
    <t>Sep. 30, 2015USD ($)</t>
  </si>
  <si>
    <t>2015 (remainder of year)</t>
  </si>
  <si>
    <t>Thereafter</t>
  </si>
  <si>
    <t>Total</t>
  </si>
  <si>
    <t>Goodwill and Intangible Assets - Additional Information (Detail) - USD ($) $ in Millions</t>
  </si>
  <si>
    <t>Amortization expense</t>
  </si>
  <si>
    <t>Related Party Transactions - Additional Information (Detail) - USD ($) $ in Millions</t>
  </si>
  <si>
    <t>wwwwConversant [Member]</t>
  </si>
  <si>
    <t>Related Party Transaction [Line Items]</t>
  </si>
  <si>
    <t>Related Party Transaction, Expenses from Transactions with Related Party</t>
  </si>
  <si>
    <t>Long-term Debt - Additional Information (Detail) - USD ($)</t>
  </si>
  <si>
    <t>Sep. 09, 2014</t>
  </si>
  <si>
    <t>Aug. 31, 2015</t>
  </si>
  <si>
    <t>Aug. 31, 2013</t>
  </si>
  <si>
    <t>Aug. 14, 2013</t>
  </si>
  <si>
    <t>Debt Instrument</t>
  </si>
  <si>
    <t>Convertible debt</t>
  </si>
  <si>
    <t>Carrying amount of equity component</t>
  </si>
  <si>
    <t>Debt Instrument, Convertible, Remaining Discount Amortization Period</t>
  </si>
  <si>
    <t>5 years</t>
  </si>
  <si>
    <t>Payments of debt issuance costs</t>
  </si>
  <si>
    <t>Line of Credit Facility, Remaining Borrowing Capacity</t>
  </si>
  <si>
    <t>Convertible Debt [Member]</t>
  </si>
  <si>
    <t>First Lien Term Loan Due 2019 [Member]</t>
  </si>
  <si>
    <t>Balance of debt extinguished</t>
  </si>
  <si>
    <t>1% Senior Convertible Notes due August 15, 2018 [Member] | Convertible Debt [Member]</t>
  </si>
  <si>
    <t>Face amount</t>
  </si>
  <si>
    <t>Stated interest rate (percent)</t>
  </si>
  <si>
    <t>1.00%</t>
  </si>
  <si>
    <t>Conversion price (usd per share)</t>
  </si>
  <si>
    <t>Proceeds from convertible debt</t>
  </si>
  <si>
    <t>2 years 10 months 15 days</t>
  </si>
  <si>
    <t>Unamortized debt issuance costs</t>
  </si>
  <si>
    <t>1% Senior Convertible Notes due August 15, 2018 [Member] | On or after August 20, 2016 | Convertible Debt [Member]</t>
  </si>
  <si>
    <t>Redemption price (percent)</t>
  </si>
  <si>
    <t>1% Senior Convertible Notes due August 15, 2018 [Member] | Prior to August 20, 2016 | Convertible Debt [Member]</t>
  </si>
  <si>
    <t>First Lien Term Loan Due 2019 [Member] | Secured Debt [Member]</t>
  </si>
  <si>
    <t>Credit Agreement [Member]</t>
  </si>
  <si>
    <t>Revolving Credit Facility [Member]</t>
  </si>
  <si>
    <t>Debt Instrument, term</t>
  </si>
  <si>
    <t>Available borrowings under credit facility</t>
  </si>
  <si>
    <t>Amount outstanding</t>
  </si>
  <si>
    <t>Commitment fee (percent)</t>
  </si>
  <si>
    <t>0.40%</t>
  </si>
  <si>
    <t>Fronting fee (percent)</t>
  </si>
  <si>
    <t>0.125%</t>
  </si>
  <si>
    <t>Revolving Credit Facility [Member] | Line of Credit [Member]</t>
  </si>
  <si>
    <t>Revolving Credit Facility [Member] | Credit Agreement [Member]</t>
  </si>
  <si>
    <t>Term Loan [Member]</t>
  </si>
  <si>
    <t>0.35%</t>
  </si>
  <si>
    <t>London Interbank Offered Rate (LIBOR) [Member] | First Lien Term Loan Due 2019 [Member] | Secured Debt [Member]</t>
  </si>
  <si>
    <t>Basis spread on variable interest rate (percent)</t>
  </si>
  <si>
    <t>1.75%</t>
  </si>
  <si>
    <t>London Interbank Offered Rate (LIBOR) [Member] | Revolving Credit Facility [Member]</t>
  </si>
  <si>
    <t>2.25%</t>
  </si>
  <si>
    <t>London Interbank Offered Rate (LIBOR) [Member] | Revolving Credit Facility [Member] | Line of Credit [Member]</t>
  </si>
  <si>
    <t>London Interbank Offered Rate (LIBOR) [Member] | Term Loan [Member]</t>
  </si>
  <si>
    <t>Prime Rate [Member] | Revolving Credit Facility [Member]</t>
  </si>
  <si>
    <t>1.25%</t>
  </si>
  <si>
    <t>Prime Rate [Member] | Term Loan [Member]</t>
  </si>
  <si>
    <t>0.75%</t>
  </si>
  <si>
    <t>Parent Company [Member] | Minimum [Member] | 1% Senior Convertible Notes due August 15, 2018 [Member] | On or after August 20, 2016 | Convertible Debt [Member]</t>
  </si>
  <si>
    <t>Stock price trigger threshold (percent)</t>
  </si>
  <si>
    <t>130.00%</t>
  </si>
  <si>
    <t>Debt Holders [Member] | 1% Senior Convertible Notes due August 15, 2018 [Member] | Prior to May 15, 2018 | Convertible Debt [Member]</t>
  </si>
  <si>
    <t>Threshold basis period</t>
  </si>
  <si>
    <t>5 days</t>
  </si>
  <si>
    <t>Threshold consecutive trading days</t>
  </si>
  <si>
    <t>Debt Holders [Member] | Minimum [Member] | 1% Senior Convertible Notes due August 15, 2018 [Member] | On or after August 20, 2016 | Convertible Debt [Member]</t>
  </si>
  <si>
    <t>Debt Holders [Member] | Maximum [Member] | 1% Senior Convertible Notes due August 15, 2018 [Member] | Prior to May 15, 2018 | Convertible Debt [Member]</t>
  </si>
  <si>
    <t>98.00%</t>
  </si>
  <si>
    <t>Long-term Debt - Outstanding Long Term Debt and Interest Rates (Detail) - USD ($) $ in Thousands</t>
  </si>
  <si>
    <t>Total Outstanding Debt</t>
  </si>
  <si>
    <t>Less: Current Portion of Long-Term Debt</t>
  </si>
  <si>
    <t>Long-Term Portion</t>
  </si>
  <si>
    <t>Revolving Credit Facility maturing 2019, 1.95%, based on LIBOR plus 1.75%, less unamortized discount of $1,337 at September 30, 2015</t>
  </si>
  <si>
    <t>Long-term Debt, Percentage Bearing Variable Interest, Percentage Rate</t>
  </si>
  <si>
    <t>1.95%</t>
  </si>
  <si>
    <t>Term Loan Due Twenty Nineteen [Member] [Domain] | Secured Debt [Member]</t>
  </si>
  <si>
    <t>Long-term Debt - Outstanding Long Term Debt and Interest Rates (Phantoms) (Detail) - USD ($) $ in Thousands</t>
  </si>
  <si>
    <t>Interest rate at period end (percent)</t>
  </si>
  <si>
    <t>2.13%</t>
  </si>
  <si>
    <t>5.88%</t>
  </si>
  <si>
    <t>Line of Credit Facility, Interest Rate at Period End</t>
  </si>
  <si>
    <t>Long-term Debt - Principal Payments Due for All Long Term Debt (Detail) $ in Thousands</t>
  </si>
  <si>
    <t>Total principal payments</t>
  </si>
  <si>
    <t>Accumulated Other Comprehensive Loss (Details) - USD ($) $ in Thousands</t>
  </si>
  <si>
    <t>Accumulated Other Comprehensive Income (Loss) [Line Items]</t>
  </si>
  <si>
    <t>Total accumulated other comprehensive loss</t>
  </si>
  <si>
    <t>Unrealized (loss) gain on investments</t>
  </si>
  <si>
    <t>Fair Value - Additional Information (Detail) - USD ($) $ in Millions</t>
  </si>
  <si>
    <t>Fair Value, Assets and Liabilities Measured on Recurring and Nonrecurring Basis</t>
  </si>
  <si>
    <t>Long-term Debt, Percentage Bearing Fixed Interest, Amount</t>
  </si>
  <si>
    <t>Debt, fair value</t>
  </si>
  <si>
    <t>Income Taxes - Additional Information (Detail) - USD ($) $ in Thousands</t>
  </si>
  <si>
    <t>Stock-Based Compensation and Stockholders' Equity - Additional Information (Detail) - USD ($) shares in Thousands, $ in Thousands</t>
  </si>
  <si>
    <t>6 Months Ended</t>
  </si>
  <si>
    <t>Jun. 30, 2015</t>
  </si>
  <si>
    <t>Nov. 05, 2014</t>
  </si>
  <si>
    <t>Share-based Compensation Arrangement by Share-based Payment Award</t>
  </si>
  <si>
    <t>Share-based Compensation Arrangement by Share-based Payment Award, Equity Instruments Other than Options, Grants in Period</t>
  </si>
  <si>
    <t>Share-based Compensation Arrangement by Share-based Payment Award, Award Vesting Period</t>
  </si>
  <si>
    <t>3 years</t>
  </si>
  <si>
    <t>Stock Repurchase Program, Authorized Amount</t>
  </si>
  <si>
    <t>Stock Repurchase Program, Remaining Authorized Repurchase Amount</t>
  </si>
  <si>
    <t>Stock Repurchased During Period, Shares</t>
  </si>
  <si>
    <t>Performance Shares</t>
  </si>
  <si>
    <t>Stock Options</t>
  </si>
  <si>
    <t>Common shares were issued from options exercised</t>
  </si>
  <si>
    <t>Restricted Stock</t>
  </si>
  <si>
    <t>Shares forfeited in lieu of income tax withholding requirements, shares</t>
  </si>
  <si>
    <t>Shares forfeited in lieu of income tax withholding requirements, value</t>
  </si>
  <si>
    <t>Restricted common shares granted</t>
  </si>
  <si>
    <t>Commitments and Contingencies - Additional Information (Detail) $ in Millions</t>
  </si>
  <si>
    <t>Outstanding standby letters of credit</t>
  </si>
  <si>
    <t>Outstanding standby letters of credit drawn against revolving credit facility</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0.0_);(#,##0.0)" numFmtId="168"/>
    <numFmt formatCode="_(&quot;$ &quot;#,##0.0_);_(&quot;$ &quot;(#,##0.0)" numFmtId="169"/>
    <numFmt formatCode="_(&quot;Year &quot;#,##0_);_(&quot;Yea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095291</v>
      </c>
    </row>
    <row spans="1:3" r="12">
      <c s="4" r="A12" t="s">
        <v>19</v>
      </c>
      <c s="4" r="B12" t="s">
        <v>20</v>
      </c>
    </row>
    <row spans="1:3" r="13">
      <c s="4" r="A13" t="s">
        <v>21</v>
      </c>
      <c s="4" r="B13" t="s">
        <v>22</v>
      </c>
    </row>
    <row spans="1:3" r="14">
      <c s="4" r="A14" t="s">
        <v>23</v>
      </c>
      <c s="5" r="C14" t="n">
        <v>508706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62</v>
      </c>
      <c s="2" r="B1" t="s">
        <v>1</v>
      </c>
    </row>
    <row spans="1:2" r="2">
      <c s="2" r="B2" t="s">
        <v>2</v>
      </c>
    </row>
    <row spans="1:2" r="3">
      <c s="3" r="A3" t="s">
        <v>130</v>
      </c>
    </row>
    <row spans="1:2" r="4">
      <c s="4" r="A4" t="s">
        <v>163</v>
      </c>
      <c s="4" r="B4" t="s">
        <v>164</v>
      </c>
    </row>
    <row spans="1:2" r="5">
      <c s="4" r="A5" t="s">
        <v>165</v>
      </c>
      <c s="4" r="B5" t="s">
        <v>166</v>
      </c>
    </row>
    <row spans="1:2" r="6">
      <c s="4" r="A6" t="s">
        <v>167</v>
      </c>
      <c s="4" r="B6" t="s">
        <v>168</v>
      </c>
    </row>
    <row spans="1:2" r="7">
      <c s="4" r="A7" t="s">
        <v>169</v>
      </c>
      <c s="4" r="B7"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71</v>
      </c>
      <c s="2" r="B1" t="s">
        <v>1</v>
      </c>
    </row>
    <row spans="1:2" r="2">
      <c s="2" r="B2" t="s">
        <v>2</v>
      </c>
    </row>
    <row spans="1:2" r="3">
      <c s="3" r="A3" t="s">
        <v>136</v>
      </c>
    </row>
    <row spans="1:2" r="4">
      <c s="4" r="A4" t="s">
        <v>172</v>
      </c>
      <c s="4" r="B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174</v>
      </c>
      <c s="2" r="B1" t="s">
        <v>1</v>
      </c>
    </row>
    <row spans="1:2" r="2">
      <c s="2" r="B2" t="s">
        <v>2</v>
      </c>
    </row>
    <row spans="1:2" r="3">
      <c s="3" r="A3" t="s">
        <v>139</v>
      </c>
    </row>
    <row spans="1:2" r="4">
      <c s="4" r="A4" t="s">
        <v>175</v>
      </c>
      <c s="4" r="B4" t="s">
        <v>176</v>
      </c>
    </row>
    <row spans="1:2" r="5">
      <c s="4" r="A5" t="s">
        <v>177</v>
      </c>
      <c s="4" r="B5" t="s">
        <v>178</v>
      </c>
    </row>
    <row spans="1:2" r="6">
      <c s="4" r="A6" t="s">
        <v>179</v>
      </c>
      <c s="4" r="B6"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v>
      </c>
      <c s="2" r="B1" t="s">
        <v>25</v>
      </c>
      <c s="2" r="D1" t="s">
        <v>1</v>
      </c>
    </row>
    <row spans="1:5" r="2">
      <c s="2" r="B2" t="s">
        <v>2</v>
      </c>
      <c s="2" r="C2" t="s">
        <v>26</v>
      </c>
      <c s="2" r="D2" t="s">
        <v>2</v>
      </c>
      <c s="2" r="E2" t="s">
        <v>26</v>
      </c>
    </row>
    <row spans="1:5" r="3">
      <c s="3" r="A3" t="s">
        <v>27</v>
      </c>
    </row>
    <row spans="1:5" r="4">
      <c s="4" r="A4" t="s">
        <v>28</v>
      </c>
      <c s="7" r="B4" t="n">
        <v>136821</v>
      </c>
      <c s="7" r="C4" t="n">
        <v>137407</v>
      </c>
      <c s="7" r="D4" t="n">
        <v>405141</v>
      </c>
      <c s="7" r="E4" t="n">
        <v>409426</v>
      </c>
    </row>
    <row spans="1:5" r="5">
      <c s="4" r="A5" t="s">
        <v>29</v>
      </c>
      <c s="5" r="B5" t="n">
        <v>46410</v>
      </c>
      <c s="5" r="C5" t="n">
        <v>47925</v>
      </c>
      <c s="5" r="D5" t="n">
        <v>142214</v>
      </c>
      <c s="5" r="E5" t="n">
        <v>143111</v>
      </c>
    </row>
    <row spans="1:5" r="6">
      <c s="4" r="A6" t="s">
        <v>30</v>
      </c>
      <c s="5" r="B6" t="n">
        <v>90411</v>
      </c>
      <c s="5" r="C6" t="n">
        <v>89482</v>
      </c>
      <c s="5" r="D6" t="n">
        <v>262927</v>
      </c>
      <c s="5" r="E6" t="n">
        <v>266315</v>
      </c>
    </row>
    <row spans="1:5" r="7">
      <c s="3" r="A7" t="s">
        <v>31</v>
      </c>
    </row>
    <row spans="1:5" r="8">
      <c s="4" r="A8" t="s">
        <v>32</v>
      </c>
      <c s="5" r="B8" t="n">
        <v>35033</v>
      </c>
      <c s="5" r="C8" t="n">
        <v>37454</v>
      </c>
      <c s="5" r="D8" t="n">
        <v>106392</v>
      </c>
      <c s="5" r="E8" t="n">
        <v>111697</v>
      </c>
    </row>
    <row spans="1:5" r="9">
      <c s="4" r="A9" t="s">
        <v>33</v>
      </c>
      <c s="5" r="B9" t="n">
        <v>6043</v>
      </c>
      <c s="5" r="C9" t="n">
        <v>7161</v>
      </c>
      <c s="5" r="D9" t="n">
        <v>17703</v>
      </c>
      <c s="5" r="E9" t="n">
        <v>22050</v>
      </c>
    </row>
    <row spans="1:5" r="10">
      <c s="4" r="A10" t="s">
        <v>34</v>
      </c>
      <c s="5" r="B10" t="n">
        <v>18756</v>
      </c>
      <c s="5" r="C10" t="n">
        <v>15257</v>
      </c>
      <c s="5" r="D10" t="n">
        <v>54240</v>
      </c>
      <c s="5" r="E10" t="n">
        <v>44029</v>
      </c>
    </row>
    <row spans="1:5" r="11">
      <c s="4" r="A11" t="s">
        <v>35</v>
      </c>
      <c s="5" r="B11" t="n">
        <v>0</v>
      </c>
      <c s="5" r="C11" t="n">
        <v>0</v>
      </c>
      <c s="5" r="D11" t="n">
        <v>335</v>
      </c>
      <c s="5" r="E11" t="n">
        <v>0</v>
      </c>
    </row>
    <row spans="1:5" r="12">
      <c s="4" r="A12" t="s">
        <v>36</v>
      </c>
      <c s="5" r="B12" t="n">
        <v>13846</v>
      </c>
      <c s="5" r="C12" t="n">
        <v>20349</v>
      </c>
      <c s="5" r="D12" t="n">
        <v>41439</v>
      </c>
      <c s="5" r="E12" t="n">
        <v>59381</v>
      </c>
    </row>
    <row spans="1:5" r="13">
      <c s="4" r="A13" t="s">
        <v>37</v>
      </c>
      <c s="5" r="B13" t="n">
        <v>73678</v>
      </c>
      <c s="5" r="C13" t="n">
        <v>80221</v>
      </c>
      <c s="5" r="D13" t="n">
        <v>220109</v>
      </c>
      <c s="5" r="E13" t="n">
        <v>237157</v>
      </c>
    </row>
    <row spans="1:5" r="14">
      <c s="4" r="A14" t="s">
        <v>38</v>
      </c>
      <c s="5" r="B14" t="n">
        <v>16733</v>
      </c>
      <c s="5" r="C14" t="n">
        <v>9261</v>
      </c>
      <c s="5" r="D14" t="n">
        <v>42818</v>
      </c>
      <c s="5" r="E14" t="n">
        <v>29158</v>
      </c>
    </row>
    <row spans="1:5" r="15">
      <c s="4" r="A15" t="s">
        <v>39</v>
      </c>
      <c s="5" r="B15" t="n">
        <v>-4966</v>
      </c>
      <c s="5" r="C15" t="n">
        <v>-6592</v>
      </c>
      <c s="5" r="D15" t="n">
        <v>-15398</v>
      </c>
      <c s="5" r="E15" t="n">
        <v>-21384</v>
      </c>
    </row>
    <row spans="1:5" r="16">
      <c s="4" r="A16" t="s">
        <v>40</v>
      </c>
      <c s="5" r="B16" t="n">
        <v>0</v>
      </c>
      <c s="5" r="C16" t="n">
        <v>-1838</v>
      </c>
      <c s="5" r="D16" t="n">
        <v>0</v>
      </c>
      <c s="5" r="E16" t="n">
        <v>-1838</v>
      </c>
    </row>
    <row spans="1:5" r="17">
      <c s="4" r="A17" t="s">
        <v>41</v>
      </c>
      <c s="5" r="B17" t="n">
        <v>11767</v>
      </c>
      <c s="5" r="C17" t="n">
        <v>831</v>
      </c>
      <c s="5" r="D17" t="n">
        <v>27420</v>
      </c>
      <c s="5" r="E17" t="n">
        <v>5936</v>
      </c>
    </row>
    <row spans="1:5" r="18">
      <c s="4" r="A18" t="s">
        <v>42</v>
      </c>
      <c s="5" r="B18" t="n">
        <v>-5673</v>
      </c>
      <c s="5" r="C18" t="n">
        <v>-4250</v>
      </c>
      <c s="5" r="D18" t="n">
        <v>-14437</v>
      </c>
      <c s="5" r="E18" t="n">
        <v>-9658</v>
      </c>
    </row>
    <row spans="1:5" r="19">
      <c s="4" r="A19" t="s">
        <v>43</v>
      </c>
      <c s="5" r="B19" t="n">
        <v>6094</v>
      </c>
      <c s="5" r="C19" t="n">
        <v>-3419</v>
      </c>
      <c s="5" r="D19" t="n">
        <v>12983</v>
      </c>
      <c s="5" r="E19" t="n">
        <v>-3722</v>
      </c>
    </row>
    <row spans="1:5" r="20">
      <c s="3" r="A20" t="s">
        <v>44</v>
      </c>
    </row>
    <row spans="1:5" r="21">
      <c s="4" r="A21" t="s">
        <v>45</v>
      </c>
      <c s="5" r="B21" t="n">
        <v>-524</v>
      </c>
      <c s="5" r="C21" t="n">
        <v>-755</v>
      </c>
      <c s="5" r="D21" t="n">
        <v>-434</v>
      </c>
      <c s="5" r="E21" t="n">
        <v>-755</v>
      </c>
    </row>
    <row spans="1:5" r="22">
      <c s="4" r="A22" t="s">
        <v>46</v>
      </c>
      <c s="5" r="B22" t="n">
        <v>-30</v>
      </c>
      <c s="5" r="C22" t="n">
        <v>-10</v>
      </c>
      <c s="5" r="D22" t="n">
        <v>-29</v>
      </c>
      <c s="5" r="E22" t="n">
        <v>-8</v>
      </c>
    </row>
    <row spans="1:5" r="23">
      <c s="4" r="A23" t="s">
        <v>47</v>
      </c>
      <c s="7" r="B23" t="n">
        <v>5540</v>
      </c>
      <c s="7" r="C23" t="n">
        <v>-4184</v>
      </c>
      <c s="7" r="D23" t="n">
        <v>12520</v>
      </c>
      <c s="7" r="E23" t="n">
        <v>-4485</v>
      </c>
    </row>
    <row spans="1:5" r="24">
      <c s="3" r="A24" t="s">
        <v>48</v>
      </c>
    </row>
    <row spans="1:5" r="25">
      <c s="4" r="A25" t="s">
        <v>49</v>
      </c>
      <c s="8" r="B25" t="n">
        <v>0.12</v>
      </c>
      <c s="8" r="C25" t="n">
        <v>-0.07000000000000001</v>
      </c>
      <c s="8" r="D25" t="n">
        <v>0.26</v>
      </c>
      <c s="8" r="E25" t="n">
        <v>-0.07000000000000001</v>
      </c>
    </row>
    <row spans="1:5" r="26">
      <c s="3" r="A26" t="s">
        <v>50</v>
      </c>
    </row>
    <row spans="1:5" r="27">
      <c s="4" r="A27" t="s">
        <v>49</v>
      </c>
      <c s="8" r="B27" t="n">
        <v>0.12</v>
      </c>
      <c s="8" r="C27" t="n">
        <v>-0.07000000000000001</v>
      </c>
      <c s="8" r="D27" t="n">
        <v>0.25</v>
      </c>
      <c s="8" r="E27" t="n">
        <v>-0.07000000000000001</v>
      </c>
    </row>
    <row spans="1:5" r="28">
      <c s="4" r="A28" t="s">
        <v>51</v>
      </c>
      <c s="5" r="B28" t="n">
        <v>50035</v>
      </c>
      <c s="5" r="C28" t="n">
        <v>51234</v>
      </c>
      <c s="5" r="D28" t="n">
        <v>50420</v>
      </c>
      <c s="5" r="E28" t="n">
        <v>50794</v>
      </c>
    </row>
    <row spans="1:5" r="29">
      <c s="4" r="A29" t="s">
        <v>52</v>
      </c>
      <c s="5" r="B29" t="n">
        <v>52312</v>
      </c>
      <c s="5" r="C29" t="n">
        <v>51234</v>
      </c>
      <c s="5" r="D29" t="n">
        <v>52477</v>
      </c>
      <c s="5" r="E29" t="n">
        <v>5079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181</v>
      </c>
      <c s="2" r="B1" t="s">
        <v>1</v>
      </c>
    </row>
    <row spans="1:2" r="2">
      <c s="2" r="B2" t="s">
        <v>2</v>
      </c>
    </row>
    <row spans="1:2" r="3">
      <c s="3" r="A3" t="s">
        <v>145</v>
      </c>
    </row>
    <row spans="1:2" r="4">
      <c s="4" r="A4" t="s">
        <v>182</v>
      </c>
      <c s="4" r="B4" t="s">
        <v>183</v>
      </c>
    </row>
    <row spans="1:2" r="5">
      <c s="4" r="A5" t="s">
        <v>184</v>
      </c>
      <c s="4" r="B5"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86</v>
      </c>
      <c s="2" r="B1" t="s">
        <v>1</v>
      </c>
    </row>
    <row spans="1:2" r="2">
      <c s="2" r="B2" t="s">
        <v>2</v>
      </c>
    </row>
    <row spans="1:2" r="3">
      <c s="3" r="A3" t="s">
        <v>148</v>
      </c>
    </row>
    <row spans="1:2" r="4">
      <c s="4" r="A4" t="s">
        <v>187</v>
      </c>
      <c s="4" r="B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89</v>
      </c>
      <c s="2" r="B1" t="s">
        <v>1</v>
      </c>
    </row>
    <row spans="1:2" r="2">
      <c s="2" r="B2" t="s">
        <v>190</v>
      </c>
    </row>
    <row spans="1:2" r="3">
      <c s="3" r="A3" t="s">
        <v>130</v>
      </c>
    </row>
    <row spans="1:2" r="4">
      <c s="4" r="A4" t="s">
        <v>191</v>
      </c>
      <c s="5" r="B4" t="n">
        <v>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s="1" r="A1" t="s">
        <v>192</v>
      </c>
      <c s="2" r="B1" t="s">
        <v>193</v>
      </c>
      <c s="2" r="C1" t="s">
        <v>194</v>
      </c>
      <c s="2" r="D1" t="s">
        <v>2</v>
      </c>
      <c s="2" r="E1" t="s">
        <v>26</v>
      </c>
    </row>
    <row spans="1:5" r="2">
      <c s="3" r="A2" t="s">
        <v>195</v>
      </c>
    </row>
    <row spans="1:5" r="3">
      <c s="4" r="A3" t="s">
        <v>196</v>
      </c>
      <c s="7" r="D3" t="n">
        <v>1330</v>
      </c>
      <c s="7" r="E3" t="n">
        <v>19288</v>
      </c>
    </row>
    <row spans="1:5" r="4">
      <c s="4" r="A4" t="s">
        <v>197</v>
      </c>
    </row>
    <row spans="1:5" r="5">
      <c s="3" r="A5" t="s">
        <v>195</v>
      </c>
    </row>
    <row spans="1:5" r="6">
      <c s="4" r="A6" t="s">
        <v>198</v>
      </c>
      <c s="7" r="C6" t="n">
        <v>7400</v>
      </c>
    </row>
    <row spans="1:5" r="7">
      <c s="4" r="A7" t="s">
        <v>199</v>
      </c>
      <c s="5" r="D7" t="n">
        <v>500</v>
      </c>
    </row>
    <row spans="1:5" r="8">
      <c s="4" r="A8" t="s">
        <v>200</v>
      </c>
    </row>
    <row spans="1:5" r="9">
      <c s="3" r="A9" t="s">
        <v>195</v>
      </c>
    </row>
    <row spans="1:5" r="10">
      <c s="4" r="A10" t="s">
        <v>198</v>
      </c>
      <c s="7" r="B10" t="n">
        <v>11000</v>
      </c>
    </row>
    <row spans="1:5" r="11">
      <c s="4" r="A11" t="s">
        <v>199</v>
      </c>
      <c s="7" r="D11" t="n">
        <v>900</v>
      </c>
    </row>
    <row spans="1:5" r="12">
      <c s="4" r="A12" t="s">
        <v>201</v>
      </c>
      <c s="4" r="B12" t="s">
        <v>202</v>
      </c>
    </row>
    <row spans="1:5" r="13">
      <c s="4" r="A13" t="s">
        <v>196</v>
      </c>
      <c s="7" r="B13" t="n">
        <v>11900</v>
      </c>
    </row>
    <row spans="1:5" r="14">
      <c s="4" r="A14" t="s">
        <v>203</v>
      </c>
      <c s="7" r="B14" t="n">
        <v>900</v>
      </c>
    </row>
    <row spans="1:5" r="15">
      <c s="4" r="A15" t="s">
        <v>204</v>
      </c>
      <c s="5" r="B15" t="n">
        <v>213200</v>
      </c>
    </row>
    <row spans="1:5" r="16">
      <c s="4" r="A16" t="s">
        <v>205</v>
      </c>
      <c s="7" r="B16" t="n">
        <v>5700</v>
      </c>
    </row>
    <row spans="1:5" r="17">
      <c s="4" r="A17" t="s">
        <v>206</v>
      </c>
      <c s="5" r="B17" t="n">
        <v>300</v>
      </c>
    </row>
    <row spans="1:5" r="18">
      <c s="4" r="A18" t="s">
        <v>207</v>
      </c>
      <c s="7" r="B18" t="n">
        <v>187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08</v>
      </c>
      <c s="2" r="B1" t="s">
        <v>25</v>
      </c>
      <c s="2" r="D1" t="s">
        <v>1</v>
      </c>
    </row>
    <row spans="1:5" r="2">
      <c s="2" r="B2" t="s">
        <v>2</v>
      </c>
      <c s="2" r="C2" t="s">
        <v>26</v>
      </c>
      <c s="2" r="D2" t="s">
        <v>2</v>
      </c>
      <c s="2" r="E2" t="s">
        <v>26</v>
      </c>
    </row>
    <row spans="1:5" r="3">
      <c s="3" r="A3" t="s">
        <v>136</v>
      </c>
    </row>
    <row spans="1:5" r="4">
      <c s="4" r="A4" t="s">
        <v>209</v>
      </c>
      <c s="10" r="B4" t="n">
        <v>1.5</v>
      </c>
      <c s="10" r="C4" t="n">
        <v>7.3</v>
      </c>
      <c s="10" r="D4" t="n">
        <v>1.7</v>
      </c>
      <c s="10" r="E4" t="n">
        <v>7.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10</v>
      </c>
      <c s="2" r="B1" t="s">
        <v>25</v>
      </c>
      <c s="2" r="D1" t="s">
        <v>1</v>
      </c>
    </row>
    <row spans="1:5" r="2">
      <c s="2" r="B2" t="s">
        <v>2</v>
      </c>
      <c s="2" r="C2" t="s">
        <v>26</v>
      </c>
      <c s="2" r="D2" t="s">
        <v>2</v>
      </c>
      <c s="2" r="E2" t="s">
        <v>26</v>
      </c>
    </row>
    <row spans="1:5" r="3">
      <c s="3" r="A3" t="s">
        <v>136</v>
      </c>
    </row>
    <row spans="1:5" r="4">
      <c s="4" r="A4" t="s">
        <v>43</v>
      </c>
      <c s="7" r="B4" t="n">
        <v>6094</v>
      </c>
      <c s="7" r="C4" t="n">
        <v>-3419</v>
      </c>
      <c s="7" r="D4" t="n">
        <v>12983</v>
      </c>
      <c s="7" r="E4" t="n">
        <v>-3722</v>
      </c>
    </row>
    <row spans="1:5" r="5">
      <c s="4" r="A5" t="s">
        <v>51</v>
      </c>
      <c s="5" r="B5" t="n">
        <v>50035</v>
      </c>
      <c s="5" r="C5" t="n">
        <v>51234</v>
      </c>
      <c s="5" r="D5" t="n">
        <v>50420</v>
      </c>
      <c s="5" r="E5" t="n">
        <v>50794</v>
      </c>
    </row>
    <row spans="1:5" r="6">
      <c s="4" r="A6" t="s">
        <v>211</v>
      </c>
      <c s="5" r="B6" t="n">
        <v>1907</v>
      </c>
      <c s="5" r="C6" t="n">
        <v>0</v>
      </c>
      <c s="5" r="D6" t="n">
        <v>1704</v>
      </c>
      <c s="5" r="E6" t="n">
        <v>0</v>
      </c>
    </row>
    <row spans="1:5" r="7">
      <c s="4" r="A7" t="s">
        <v>212</v>
      </c>
      <c s="5" r="B7" t="n">
        <v>370</v>
      </c>
      <c s="5" r="C7" t="n">
        <v>0</v>
      </c>
      <c s="5" r="D7" t="n">
        <v>353</v>
      </c>
      <c s="5" r="E7" t="n">
        <v>0</v>
      </c>
    </row>
    <row spans="1:5" r="8">
      <c s="4" r="A8" t="s">
        <v>213</v>
      </c>
      <c s="5" r="B8" t="n">
        <v>0</v>
      </c>
      <c s="5" r="C8" t="n">
        <v>0</v>
      </c>
      <c s="5" r="D8" t="n">
        <v>0</v>
      </c>
      <c s="5" r="E8" t="n">
        <v>0</v>
      </c>
    </row>
    <row spans="1:5" r="9">
      <c s="4" r="A9" t="s">
        <v>214</v>
      </c>
      <c s="5" r="B9" t="n">
        <v>0</v>
      </c>
      <c s="5" r="C9" t="n">
        <v>0</v>
      </c>
      <c s="5" r="D9" t="n">
        <v>0</v>
      </c>
      <c s="5" r="E9" t="n">
        <v>0</v>
      </c>
    </row>
    <row spans="1:5" r="10">
      <c s="4" r="A10" t="s">
        <v>52</v>
      </c>
      <c s="5" r="B10" t="n">
        <v>52312</v>
      </c>
      <c s="5" r="C10" t="n">
        <v>51234</v>
      </c>
      <c s="5" r="D10" t="n">
        <v>52477</v>
      </c>
      <c s="5" r="E10" t="n">
        <v>50794</v>
      </c>
    </row>
    <row spans="1:5" r="11">
      <c s="3" r="A11" t="s">
        <v>48</v>
      </c>
    </row>
    <row spans="1:5" r="12">
      <c s="4" r="A12" t="s">
        <v>49</v>
      </c>
      <c s="8" r="B12" t="n">
        <v>0.12</v>
      </c>
      <c s="8" r="C12" t="n">
        <v>-0.07000000000000001</v>
      </c>
      <c s="8" r="D12" t="n">
        <v>0.26</v>
      </c>
      <c s="8" r="E12" t="n">
        <v>-0.07000000000000001</v>
      </c>
    </row>
    <row spans="1:5" r="13">
      <c s="3" r="A13" t="s">
        <v>50</v>
      </c>
    </row>
    <row spans="1:5" r="14">
      <c s="4" r="A14" t="s">
        <v>49</v>
      </c>
      <c s="8" r="B14" t="n">
        <v>0.12</v>
      </c>
      <c s="8" r="C14" t="n">
        <v>-0.07000000000000001</v>
      </c>
      <c s="8" r="D14" t="n">
        <v>0.25</v>
      </c>
      <c s="8" r="E14" t="n">
        <v>-0.0700000000000000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215</v>
      </c>
      <c s="2" r="B1" t="s">
        <v>1</v>
      </c>
      <c s="2" r="C1" t="s">
        <v>216</v>
      </c>
    </row>
    <row spans="1:4" r="2">
      <c s="2" r="B2" t="s">
        <v>2</v>
      </c>
      <c s="2" r="C2" t="s">
        <v>54</v>
      </c>
      <c s="2" r="D2" t="s">
        <v>217</v>
      </c>
    </row>
    <row spans="1:4" r="3">
      <c s="3" r="A3" t="s">
        <v>218</v>
      </c>
    </row>
    <row spans="1:4" r="4">
      <c s="4" r="A4" t="s">
        <v>219</v>
      </c>
      <c s="7" r="B4" t="n">
        <v>741600</v>
      </c>
      <c s="7" r="C4" t="n">
        <v>741858</v>
      </c>
      <c s="7" r="D4" t="n">
        <v>730139</v>
      </c>
    </row>
    <row spans="1:4" r="5">
      <c s="4" r="A5" t="s">
        <v>220</v>
      </c>
      <c s="5" r="C5" t="n">
        <v>-102294</v>
      </c>
      <c s="7" r="D5" t="n">
        <v>-102294</v>
      </c>
    </row>
    <row spans="1:4" r="6">
      <c s="3" r="A6" t="s">
        <v>221</v>
      </c>
    </row>
    <row spans="1:4" r="7">
      <c s="4" r="A7" t="s">
        <v>222</v>
      </c>
      <c s="5" r="B7" t="n">
        <v>639564</v>
      </c>
      <c s="5" r="C7" t="n">
        <v>627845</v>
      </c>
    </row>
    <row spans="1:4" r="8">
      <c s="4" r="A8" t="s">
        <v>45</v>
      </c>
      <c s="5" r="B8" t="n">
        <v>-247</v>
      </c>
      <c s="5" r="C8" t="n">
        <v>-683</v>
      </c>
    </row>
    <row spans="1:4" r="9">
      <c s="4" r="A9" t="s">
        <v>223</v>
      </c>
      <c s="5" r="B9" t="n">
        <v>639328</v>
      </c>
      <c s="5" r="C9" t="n">
        <v>639564</v>
      </c>
    </row>
    <row spans="1:4" r="10">
      <c s="4" r="A10" t="s">
        <v>197</v>
      </c>
    </row>
    <row spans="1:4" r="11">
      <c s="3" r="A11" t="s">
        <v>221</v>
      </c>
    </row>
    <row spans="1:4" r="12">
      <c s="4" r="A12" t="s">
        <v>224</v>
      </c>
      <c s="5" r="B12" t="n">
        <v>0</v>
      </c>
      <c s="5" r="C12" t="n">
        <v>3578</v>
      </c>
    </row>
    <row spans="1:4" r="13">
      <c s="4" r="A13" t="s">
        <v>200</v>
      </c>
    </row>
    <row spans="1:4" r="14">
      <c s="3" r="A14" t="s">
        <v>221</v>
      </c>
    </row>
    <row spans="1:4" r="15">
      <c s="4" r="A15" t="s">
        <v>224</v>
      </c>
      <c s="7" r="B15" t="n">
        <v>11</v>
      </c>
      <c s="7" r="C15" t="n">
        <v>88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225</v>
      </c>
      <c s="2" r="B1" t="s">
        <v>1</v>
      </c>
      <c s="2" r="C1" t="s">
        <v>216</v>
      </c>
    </row>
    <row spans="1:4" r="2">
      <c s="2" r="B2" t="s">
        <v>2</v>
      </c>
      <c s="2" r="C2" t="s">
        <v>54</v>
      </c>
      <c s="2" r="D2" t="s">
        <v>217</v>
      </c>
    </row>
    <row spans="1:4" r="3">
      <c s="3" r="A3" t="s">
        <v>218</v>
      </c>
    </row>
    <row spans="1:4" r="4">
      <c s="4" r="A4" t="s">
        <v>219</v>
      </c>
      <c s="7" r="B4" t="n">
        <v>741600</v>
      </c>
      <c s="7" r="C4" t="n">
        <v>741858</v>
      </c>
      <c s="7" r="D4" t="n">
        <v>730139</v>
      </c>
    </row>
    <row spans="1:4" r="5">
      <c s="4" r="A5" t="s">
        <v>226</v>
      </c>
      <c s="5" r="C5" t="n">
        <v>-102294</v>
      </c>
      <c s="7" r="D5" t="n">
        <v>-102294</v>
      </c>
    </row>
    <row spans="1:4" r="6">
      <c s="4" r="A6" t="s">
        <v>197</v>
      </c>
    </row>
    <row spans="1:4" r="7">
      <c s="3" r="A7" t="s">
        <v>218</v>
      </c>
    </row>
    <row spans="1:4" r="8">
      <c s="4" r="A8" t="s">
        <v>227</v>
      </c>
      <c s="5" r="B8" t="n">
        <v>0</v>
      </c>
      <c s="5" r="C8" t="n">
        <v>3578</v>
      </c>
    </row>
    <row spans="1:4" r="9">
      <c s="4" r="A9" t="s">
        <v>200</v>
      </c>
    </row>
    <row spans="1:4" r="10">
      <c s="3" r="A10" t="s">
        <v>218</v>
      </c>
    </row>
    <row spans="1:4" r="11">
      <c s="4" r="A11" t="s">
        <v>227</v>
      </c>
      <c s="7" r="B11" t="n">
        <v>11</v>
      </c>
      <c s="7" r="C11" t="n">
        <v>88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228</v>
      </c>
      <c s="2" r="B1" t="s">
        <v>1</v>
      </c>
      <c s="2" r="C1" t="s">
        <v>216</v>
      </c>
    </row>
    <row spans="1:3" r="2">
      <c s="2" r="B2" t="s">
        <v>2</v>
      </c>
      <c s="2" r="C2" t="s">
        <v>54</v>
      </c>
    </row>
    <row spans="1:3" r="3">
      <c s="3" r="A3" t="s">
        <v>229</v>
      </c>
    </row>
    <row spans="1:3" r="4">
      <c s="4" r="A4" t="s">
        <v>230</v>
      </c>
      <c s="7" r="B4" t="n">
        <v>621213</v>
      </c>
      <c s="7" r="C4" t="n">
        <v>621522</v>
      </c>
    </row>
    <row spans="1:3" r="5">
      <c s="4" r="A5" t="s">
        <v>231</v>
      </c>
      <c s="5" r="B5" t="n">
        <v>-293125</v>
      </c>
      <c s="5" r="C5" t="n">
        <v>-263703</v>
      </c>
    </row>
    <row spans="1:3" r="6">
      <c s="4" r="A6" t="s">
        <v>65</v>
      </c>
      <c s="5" r="B6" t="n">
        <v>328088</v>
      </c>
      <c s="5" r="C6" t="n">
        <v>357819</v>
      </c>
    </row>
    <row spans="1:3" r="7">
      <c s="4" r="A7" t="s">
        <v>232</v>
      </c>
      <c s="7" r="B7" t="n">
        <v>328088</v>
      </c>
      <c s="5" r="C7" t="n">
        <v>357819</v>
      </c>
    </row>
    <row spans="1:3" r="8">
      <c s="4" r="A8" t="s">
        <v>233</v>
      </c>
      <c s="4" r="B8" t="s">
        <v>234</v>
      </c>
    </row>
    <row spans="1:3" r="9">
      <c s="4" r="A9" t="s">
        <v>235</v>
      </c>
      <c s="7" r="B9" t="n">
        <v>300</v>
      </c>
      <c s="5" r="C9" t="n">
        <v>800</v>
      </c>
    </row>
    <row spans="1:3" r="10">
      <c s="4" r="A10" t="s">
        <v>236</v>
      </c>
    </row>
    <row spans="1:3" r="11">
      <c s="3" r="A11" t="s">
        <v>229</v>
      </c>
    </row>
    <row spans="1:3" r="12">
      <c s="4" r="A12" t="s">
        <v>237</v>
      </c>
      <c s="5" r="B12" t="n">
        <v>132288</v>
      </c>
      <c s="5" r="C12" t="n">
        <v>132368</v>
      </c>
    </row>
    <row spans="1:3" r="13">
      <c s="4" r="A13" t="s">
        <v>231</v>
      </c>
      <c s="5" r="B13" t="n">
        <v>0</v>
      </c>
      <c s="5" r="C13" t="n">
        <v>0</v>
      </c>
    </row>
    <row spans="1:3" r="14">
      <c s="4" r="A14" t="s">
        <v>65</v>
      </c>
      <c s="5" r="B14" t="n">
        <v>132288</v>
      </c>
      <c s="5" r="C14" t="n">
        <v>132368</v>
      </c>
    </row>
    <row spans="1:3" r="15">
      <c s="4" r="A15" t="s">
        <v>238</v>
      </c>
    </row>
    <row spans="1:3" r="16">
      <c s="3" r="A16" t="s">
        <v>229</v>
      </c>
    </row>
    <row spans="1:3" r="17">
      <c s="4" r="A17" t="s">
        <v>230</v>
      </c>
      <c s="5" r="B17" t="n">
        <v>289784</v>
      </c>
      <c s="5" r="C17" t="n">
        <v>289883</v>
      </c>
    </row>
    <row spans="1:3" r="18">
      <c s="4" r="A18" t="s">
        <v>231</v>
      </c>
      <c s="5" r="B18" t="n">
        <v>-122601</v>
      </c>
      <c s="5" r="C18" t="n">
        <v>-105685</v>
      </c>
    </row>
    <row spans="1:3" r="19">
      <c s="4" r="A19" t="s">
        <v>232</v>
      </c>
      <c s="7" r="B19" t="n">
        <v>167183</v>
      </c>
      <c s="7" r="C19" t="n">
        <v>184198</v>
      </c>
    </row>
    <row spans="1:3" r="20">
      <c s="4" r="A20" t="s">
        <v>233</v>
      </c>
      <c s="4" r="B20" t="s">
        <v>239</v>
      </c>
      <c s="4" r="C20" t="s">
        <v>240</v>
      </c>
    </row>
    <row spans="1:3" r="21">
      <c s="4" r="A21" t="s">
        <v>241</v>
      </c>
    </row>
    <row spans="1:3" r="22">
      <c s="3" r="A22" t="s">
        <v>229</v>
      </c>
    </row>
    <row spans="1:3" r="23">
      <c s="4" r="A23" t="s">
        <v>230</v>
      </c>
      <c s="7" r="B23" t="n">
        <v>193069</v>
      </c>
      <c s="7" r="C23" t="n">
        <v>193137</v>
      </c>
    </row>
    <row spans="1:3" r="24">
      <c s="4" r="A24" t="s">
        <v>231</v>
      </c>
      <c s="5" r="B24" t="n">
        <v>-165794</v>
      </c>
      <c s="5" r="C24" t="n">
        <v>-153681</v>
      </c>
    </row>
    <row spans="1:3" r="25">
      <c s="4" r="A25" t="s">
        <v>232</v>
      </c>
      <c s="7" r="B25" t="n">
        <v>27275</v>
      </c>
      <c s="7" r="C25" t="n">
        <v>39456</v>
      </c>
    </row>
    <row spans="1:3" r="26">
      <c s="4" r="A26" t="s">
        <v>233</v>
      </c>
      <c s="4" r="B26" t="s">
        <v>242</v>
      </c>
      <c s="4" r="C26" t="s">
        <v>243</v>
      </c>
    </row>
    <row spans="1:3" r="27">
      <c s="4" r="A27" t="s">
        <v>244</v>
      </c>
    </row>
    <row spans="1:3" r="28">
      <c s="3" r="A28" t="s">
        <v>229</v>
      </c>
    </row>
    <row spans="1:3" r="29">
      <c s="4" r="A29" t="s">
        <v>230</v>
      </c>
      <c s="7" r="B29" t="n">
        <v>6072</v>
      </c>
      <c s="7" r="C29" t="n">
        <v>6134</v>
      </c>
    </row>
    <row spans="1:3" r="30">
      <c s="4" r="A30" t="s">
        <v>231</v>
      </c>
      <c s="5" r="B30" t="n">
        <v>-4730</v>
      </c>
      <c s="5" r="C30" t="n">
        <v>-4337</v>
      </c>
    </row>
    <row spans="1:3" r="31">
      <c s="4" r="A31" t="s">
        <v>232</v>
      </c>
      <c s="7" r="B31" t="n">
        <v>1342</v>
      </c>
      <c s="7" r="C31" t="n">
        <v>1797</v>
      </c>
    </row>
    <row spans="1:3" r="32">
      <c s="4" r="A32" t="s">
        <v>233</v>
      </c>
      <c s="4" r="B32" t="s">
        <v>245</v>
      </c>
      <c s="4" r="C32"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247</v>
      </c>
      <c s="2" r="B1" t="s">
        <v>248</v>
      </c>
    </row>
    <row spans="1:2" r="2">
      <c s="3" r="A2" t="s">
        <v>139</v>
      </c>
    </row>
    <row spans="1:2" r="3">
      <c s="4" r="A3" t="s">
        <v>249</v>
      </c>
      <c s="7" r="B3" t="n">
        <v>9816</v>
      </c>
    </row>
    <row spans="1:2" r="4">
      <c s="5" r="A4" t="n">
        <v>2016</v>
      </c>
      <c s="5" r="B4" t="n">
        <v>37312</v>
      </c>
    </row>
    <row spans="1:2" r="5">
      <c s="5" r="A5" t="n">
        <v>2017</v>
      </c>
      <c s="5" r="B5" t="n">
        <v>27766</v>
      </c>
    </row>
    <row spans="1:2" r="6">
      <c s="5" r="A6" t="n">
        <v>2018</v>
      </c>
      <c s="5" r="B6" t="n">
        <v>25060</v>
      </c>
    </row>
    <row spans="1:2" r="7">
      <c s="5" r="A7" t="n">
        <v>2019</v>
      </c>
      <c s="5" r="B7" t="n">
        <v>21647</v>
      </c>
    </row>
    <row spans="1:2" r="8">
      <c s="5" r="A8" t="n">
        <v>2020</v>
      </c>
      <c s="5" r="B8" t="n">
        <v>19426</v>
      </c>
    </row>
    <row spans="1:2" r="9">
      <c s="4" r="A9" t="s">
        <v>250</v>
      </c>
      <c s="5" r="B9" t="n">
        <v>54773</v>
      </c>
    </row>
    <row spans="1:2" r="10">
      <c s="4" r="A10" t="s">
        <v>251</v>
      </c>
      <c s="7" r="B10" t="n">
        <v>1958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v>
      </c>
      <c s="2" r="B1" t="s">
        <v>2</v>
      </c>
      <c s="2" r="C1" t="s">
        <v>54</v>
      </c>
    </row>
    <row spans="1:3" r="2">
      <c s="3" r="A2" t="s">
        <v>55</v>
      </c>
    </row>
    <row spans="1:3" r="3">
      <c s="4" r="A3" t="s">
        <v>56</v>
      </c>
      <c s="7" r="B3" t="n">
        <v>18393</v>
      </c>
      <c s="7" r="C3" t="n">
        <v>22485</v>
      </c>
    </row>
    <row spans="1:3" r="4">
      <c s="4" r="A4" t="s">
        <v>57</v>
      </c>
      <c s="5" r="B4" t="n">
        <v>13157</v>
      </c>
      <c s="5" r="C4" t="n">
        <v>16932</v>
      </c>
    </row>
    <row spans="1:3" r="5">
      <c s="4" r="A5" t="s">
        <v>58</v>
      </c>
      <c s="5" r="B5" t="n">
        <v>11815</v>
      </c>
      <c s="5" r="C5" t="n">
        <v>10550</v>
      </c>
    </row>
    <row spans="1:3" r="6">
      <c s="4" r="A6" t="s">
        <v>59</v>
      </c>
      <c s="5" r="B6" t="n">
        <v>61955</v>
      </c>
      <c s="5" r="C6" t="n">
        <v>62818</v>
      </c>
    </row>
    <row spans="1:3" r="7">
      <c s="4" r="A7" t="s">
        <v>60</v>
      </c>
      <c s="5" r="B7" t="n">
        <v>20501</v>
      </c>
      <c s="5" r="C7" t="n">
        <v>23750</v>
      </c>
    </row>
    <row spans="1:3" r="8">
      <c s="4" r="A8" t="s">
        <v>61</v>
      </c>
      <c s="5" r="B8" t="n">
        <v>4679</v>
      </c>
      <c s="5" r="C8" t="n">
        <v>5012</v>
      </c>
    </row>
    <row spans="1:3" r="9">
      <c s="4" r="A9" t="s">
        <v>62</v>
      </c>
      <c s="5" r="B9" t="n">
        <v>130500</v>
      </c>
      <c s="5" r="C9" t="n">
        <v>141547</v>
      </c>
    </row>
    <row spans="1:3" r="10">
      <c s="4" r="A10" t="s">
        <v>63</v>
      </c>
      <c s="5" r="B10" t="n">
        <v>42363</v>
      </c>
      <c s="5" r="C10" t="n">
        <v>44000</v>
      </c>
    </row>
    <row spans="1:3" r="11">
      <c s="4" r="A11" t="s">
        <v>59</v>
      </c>
      <c s="5" r="B11" t="n">
        <v>48983</v>
      </c>
      <c s="5" r="C11" t="n">
        <v>50901</v>
      </c>
    </row>
    <row spans="1:3" r="12">
      <c s="4" r="A12" t="s">
        <v>64</v>
      </c>
      <c s="5" r="B12" t="n">
        <v>639328</v>
      </c>
      <c s="5" r="C12" t="n">
        <v>639564</v>
      </c>
    </row>
    <row spans="1:3" r="13">
      <c s="4" r="A13" t="s">
        <v>65</v>
      </c>
      <c s="5" r="B13" t="n">
        <v>328088</v>
      </c>
      <c s="5" r="C13" t="n">
        <v>357819</v>
      </c>
    </row>
    <row spans="1:3" r="14">
      <c s="4" r="A14" t="s">
        <v>66</v>
      </c>
      <c s="5" r="B14" t="n">
        <v>4892</v>
      </c>
      <c s="5" r="C14" t="n">
        <v>4575</v>
      </c>
    </row>
    <row spans="1:3" r="15">
      <c s="4" r="A15" t="s">
        <v>67</v>
      </c>
      <c s="5" r="B15" t="n">
        <v>1194154</v>
      </c>
      <c s="5" r="C15" t="n">
        <v>1238406</v>
      </c>
    </row>
    <row spans="1:3" r="16">
      <c s="3" r="A16" t="s">
        <v>68</v>
      </c>
    </row>
    <row spans="1:3" r="17">
      <c s="4" r="A17" t="s">
        <v>69</v>
      </c>
      <c s="5" r="B17" t="n">
        <v>6369</v>
      </c>
      <c s="5" r="C17" t="n">
        <v>9940</v>
      </c>
    </row>
    <row spans="1:3" r="18">
      <c s="4" r="A18" t="s">
        <v>70</v>
      </c>
      <c s="5" r="B18" t="n">
        <v>16099</v>
      </c>
      <c s="5" r="C18" t="n">
        <v>14937</v>
      </c>
    </row>
    <row spans="1:3" r="19">
      <c s="4" r="A19" t="s">
        <v>71</v>
      </c>
      <c s="5" r="B19" t="n">
        <v>13248</v>
      </c>
      <c s="5" r="C19" t="n">
        <v>5997</v>
      </c>
    </row>
    <row spans="1:3" r="20">
      <c s="4" r="A20" t="s">
        <v>72</v>
      </c>
      <c s="5" r="B20" t="n">
        <v>221680</v>
      </c>
      <c s="5" r="C20" t="n">
        <v>217394</v>
      </c>
    </row>
    <row spans="1:3" r="21">
      <c s="4" r="A21" t="s">
        <v>73</v>
      </c>
      <c s="5" r="B21" t="n">
        <v>9929</v>
      </c>
      <c s="5" r="C21" t="n">
        <v>6197</v>
      </c>
    </row>
    <row spans="1:3" r="22">
      <c s="4" r="A22" t="s">
        <v>74</v>
      </c>
      <c s="5" r="B22" t="n">
        <v>4389</v>
      </c>
      <c s="5" r="C22" t="n">
        <v>5069</v>
      </c>
    </row>
    <row spans="1:3" r="23">
      <c s="4" r="A23" t="s">
        <v>75</v>
      </c>
      <c s="5" r="B23" t="n">
        <v>271714</v>
      </c>
      <c s="5" r="C23" t="n">
        <v>259534</v>
      </c>
    </row>
    <row spans="1:3" r="24">
      <c s="4" r="A24" t="s">
        <v>72</v>
      </c>
      <c s="5" r="B24" t="n">
        <v>190266</v>
      </c>
      <c s="5" r="C24" t="n">
        <v>185338</v>
      </c>
    </row>
    <row spans="1:3" r="25">
      <c s="4" r="A25" t="s">
        <v>76</v>
      </c>
      <c s="5" r="B25" t="n">
        <v>438197</v>
      </c>
      <c s="5" r="C25" t="n">
        <v>501085</v>
      </c>
    </row>
    <row spans="1:3" r="26">
      <c s="4" r="A26" t="s">
        <v>77</v>
      </c>
      <c s="5" r="B26" t="n">
        <v>121703</v>
      </c>
      <c s="5" r="C26" t="n">
        <v>111503</v>
      </c>
    </row>
    <row spans="1:3" r="27">
      <c s="4" r="A27" t="s">
        <v>78</v>
      </c>
      <c s="5" r="B27" t="n">
        <v>7082</v>
      </c>
      <c s="5" r="C27" t="n">
        <v>6856</v>
      </c>
    </row>
    <row spans="1:3" r="28">
      <c s="4" r="A28" t="s">
        <v>79</v>
      </c>
      <c s="5" r="B28" t="n">
        <v>1028962</v>
      </c>
      <c s="5" r="C28" t="n">
        <v>1064316</v>
      </c>
    </row>
    <row spans="1:3" r="29">
      <c s="3" r="A29" t="s">
        <v>80</v>
      </c>
    </row>
    <row spans="1:3" r="30">
      <c s="4" r="A30" t="s">
        <v>81</v>
      </c>
      <c s="5" r="B30" t="n">
        <v>51</v>
      </c>
      <c s="5" r="C30" t="n">
        <v>52</v>
      </c>
    </row>
    <row spans="1:3" r="31">
      <c s="4" r="A31" t="s">
        <v>82</v>
      </c>
      <c s="5" r="B31" t="n">
        <v>562125</v>
      </c>
      <c s="5" r="C31" t="n">
        <v>552991</v>
      </c>
    </row>
    <row spans="1:3" r="32">
      <c s="4" r="A32" t="s">
        <v>83</v>
      </c>
      <c s="5" r="B32" t="n">
        <v>-37526</v>
      </c>
      <c s="5" r="C32" t="n">
        <v>-6975</v>
      </c>
    </row>
    <row spans="1:3" r="33">
      <c s="4" r="A33" t="s">
        <v>84</v>
      </c>
      <c s="5" r="B33" t="n">
        <v>-1856</v>
      </c>
      <c s="5" r="C33" t="n">
        <v>-1393</v>
      </c>
    </row>
    <row spans="1:3" r="34">
      <c s="4" r="A34" t="s">
        <v>85</v>
      </c>
      <c s="5" r="B34" t="n">
        <v>-357602</v>
      </c>
      <c s="5" r="C34" t="n">
        <v>-370585</v>
      </c>
    </row>
    <row spans="1:3" r="35">
      <c s="4" r="A35" t="s">
        <v>86</v>
      </c>
      <c s="5" r="B35" t="n">
        <v>165192</v>
      </c>
      <c s="5" r="C35" t="n">
        <v>174090</v>
      </c>
    </row>
    <row spans="1:3" r="36">
      <c s="4" r="A36" t="s">
        <v>87</v>
      </c>
      <c s="7" r="B36" t="n">
        <v>1194154</v>
      </c>
      <c s="7" r="C36" t="n">
        <v>12384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4"/>
  </cols>
  <sheetData>
    <row spans="1:5" r="1">
      <c s="1" r="A1" t="s">
        <v>252</v>
      </c>
      <c s="2" r="B1" t="s">
        <v>25</v>
      </c>
      <c s="2" r="D1" t="s">
        <v>1</v>
      </c>
    </row>
    <row spans="1:5" r="2">
      <c s="2" r="B2" t="s">
        <v>2</v>
      </c>
      <c s="2" r="C2" t="s">
        <v>26</v>
      </c>
      <c s="2" r="D2" t="s">
        <v>2</v>
      </c>
      <c s="2" r="E2" t="s">
        <v>26</v>
      </c>
    </row>
    <row spans="1:5" r="3">
      <c s="3" r="A3" t="s">
        <v>139</v>
      </c>
    </row>
    <row spans="1:5" r="4">
      <c s="4" r="A4" t="s">
        <v>233</v>
      </c>
      <c s="4" r="D4" t="s">
        <v>234</v>
      </c>
    </row>
    <row spans="1:5" r="5">
      <c s="4" r="A5" t="s">
        <v>253</v>
      </c>
      <c s="11" r="B5" t="n">
        <v>29.5</v>
      </c>
      <c s="11" r="C5" t="n">
        <v>49.2</v>
      </c>
      <c s="11" r="D5" t="n">
        <v>9.800000000000001</v>
      </c>
      <c s="11" r="E5" t="n">
        <v>16.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54</v>
      </c>
      <c s="2" r="B1" t="s">
        <v>25</v>
      </c>
      <c s="2" r="C1" t="s">
        <v>1</v>
      </c>
    </row>
    <row spans="1:3" r="2">
      <c s="2" r="B2" t="s">
        <v>2</v>
      </c>
      <c s="2" r="C2" t="s">
        <v>2</v>
      </c>
    </row>
    <row spans="1:3" r="3">
      <c s="4" r="A3" t="s">
        <v>255</v>
      </c>
    </row>
    <row spans="1:3" r="4">
      <c s="3" r="A4" t="s">
        <v>256</v>
      </c>
    </row>
    <row spans="1:3" r="5">
      <c s="4" r="A5" t="s">
        <v>257</v>
      </c>
      <c s="11" r="B5" t="n">
        <v>0.2</v>
      </c>
      <c s="11" r="C5" t="n">
        <v>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J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6"/>
    <col customWidth="1" max="8" min="8" width="14"/>
    <col customWidth="1" max="9" min="9" width="14"/>
    <col customWidth="1" max="10" min="10" width="14"/>
  </cols>
  <sheetData>
    <row spans="1:10" r="1">
      <c s="1" r="A1" t="s">
        <v>258</v>
      </c>
      <c s="2" r="B1" t="s">
        <v>259</v>
      </c>
      <c s="2" r="C1" t="s">
        <v>260</v>
      </c>
      <c s="2" r="D1" t="s">
        <v>261</v>
      </c>
      <c s="2" r="E1" t="s">
        <v>2</v>
      </c>
      <c s="2" r="F1" t="s">
        <v>26</v>
      </c>
      <c s="2" r="G1" t="s">
        <v>2</v>
      </c>
      <c s="2" r="H1" t="s">
        <v>26</v>
      </c>
      <c s="2" r="I1" t="s">
        <v>54</v>
      </c>
      <c s="2" r="J1" t="s">
        <v>262</v>
      </c>
    </row>
    <row spans="1:10" r="2">
      <c s="3" r="A2" t="s">
        <v>263</v>
      </c>
    </row>
    <row spans="1:10" r="3">
      <c s="4" r="A3" t="s">
        <v>264</v>
      </c>
      <c s="7" r="J3" t="n">
        <v>204400000</v>
      </c>
    </row>
    <row spans="1:10" r="4">
      <c s="4" r="A4" t="s">
        <v>265</v>
      </c>
      <c s="7" r="E4" t="n">
        <v>47800000</v>
      </c>
      <c s="7" r="G4" t="n">
        <v>47800000</v>
      </c>
      <c s="7" r="I4" t="n">
        <v>47800000</v>
      </c>
      <c s="5" r="J4" t="n">
        <v>47800000</v>
      </c>
    </row>
    <row spans="1:10" r="5">
      <c s="4" r="A5" t="s">
        <v>266</v>
      </c>
      <c s="4" r="D5" t="s">
        <v>267</v>
      </c>
    </row>
    <row spans="1:10" r="6">
      <c s="4" r="A6" t="s">
        <v>40</v>
      </c>
      <c s="5" r="E6" t="n">
        <v>0</v>
      </c>
      <c s="7" r="F6" t="n">
        <v>1838000</v>
      </c>
      <c s="5" r="G6" t="n">
        <v>0</v>
      </c>
      <c s="7" r="H6" t="n">
        <v>1838000</v>
      </c>
    </row>
    <row spans="1:10" r="7">
      <c s="4" r="A7" t="s">
        <v>268</v>
      </c>
      <c s="5" r="G7" t="n">
        <v>0</v>
      </c>
      <c s="7" r="H7" t="n">
        <v>3672000</v>
      </c>
    </row>
    <row spans="1:10" r="8">
      <c s="4" r="A8" t="s">
        <v>269</v>
      </c>
      <c s="5" r="E8" t="n">
        <v>117800000</v>
      </c>
      <c s="5" r="G8" t="n">
        <v>117800000</v>
      </c>
    </row>
    <row spans="1:10" r="9">
      <c s="4" r="A9" t="s">
        <v>270</v>
      </c>
    </row>
    <row spans="1:10" r="10">
      <c s="3" r="A10" t="s">
        <v>263</v>
      </c>
    </row>
    <row spans="1:10" r="11">
      <c s="4" r="A11" t="s">
        <v>76</v>
      </c>
      <c s="7" r="E11" t="n">
        <v>225599000</v>
      </c>
      <c s="7" r="G11" t="n">
        <v>225599000</v>
      </c>
      <c s="5" r="I11" t="n">
        <v>217821000</v>
      </c>
    </row>
    <row spans="1:10" r="12">
      <c s="4" r="A12" t="s">
        <v>271</v>
      </c>
    </row>
    <row spans="1:10" r="13">
      <c s="3" r="A13" t="s">
        <v>263</v>
      </c>
    </row>
    <row spans="1:10" r="14">
      <c s="4" r="A14" t="s">
        <v>272</v>
      </c>
      <c s="7" r="D14" t="n">
        <v>208000000</v>
      </c>
    </row>
    <row spans="1:10" r="15">
      <c s="4" r="A15" t="s">
        <v>273</v>
      </c>
    </row>
    <row spans="1:10" r="16">
      <c s="3" r="A16" t="s">
        <v>263</v>
      </c>
    </row>
    <row spans="1:10" r="17">
      <c s="4" r="A17" t="s">
        <v>274</v>
      </c>
      <c s="7" r="J17" t="n">
        <v>258800000</v>
      </c>
    </row>
    <row spans="1:10" r="18">
      <c s="4" r="A18" t="s">
        <v>275</v>
      </c>
      <c s="4" r="E18" t="s">
        <v>276</v>
      </c>
      <c s="4" r="G18" t="s">
        <v>276</v>
      </c>
      <c s="4" r="J18" t="s">
        <v>276</v>
      </c>
    </row>
    <row spans="1:10" r="19">
      <c s="4" r="A19" t="s">
        <v>277</v>
      </c>
      <c s="7" r="D19" t="n">
        <v>35</v>
      </c>
    </row>
    <row spans="1:10" r="20">
      <c s="4" r="A20" t="s">
        <v>278</v>
      </c>
      <c s="7" r="D20" t="n">
        <v>252300000</v>
      </c>
    </row>
    <row spans="1:10" r="21">
      <c s="4" r="A21" t="s">
        <v>266</v>
      </c>
      <c s="4" r="G21" t="s">
        <v>279</v>
      </c>
    </row>
    <row spans="1:10" r="22">
      <c s="4" r="A22" t="s">
        <v>280</v>
      </c>
      <c s="7" r="E22" t="n">
        <v>-33151000</v>
      </c>
      <c s="7" r="G22" t="n">
        <v>-33151000</v>
      </c>
    </row>
    <row spans="1:10" r="23">
      <c s="4" r="A23" t="s">
        <v>281</v>
      </c>
    </row>
    <row spans="1:10" r="24">
      <c s="3" r="A24" t="s">
        <v>263</v>
      </c>
    </row>
    <row spans="1:10" r="25">
      <c s="4" r="A25" t="s">
        <v>282</v>
      </c>
      <c s="4" r="D25" t="s">
        <v>202</v>
      </c>
    </row>
    <row spans="1:10" r="26">
      <c s="4" r="A26" t="s">
        <v>283</v>
      </c>
    </row>
    <row spans="1:10" r="27">
      <c s="3" r="A27" t="s">
        <v>263</v>
      </c>
    </row>
    <row spans="1:10" r="28">
      <c s="4" r="A28" t="s">
        <v>282</v>
      </c>
      <c s="4" r="D28" t="s">
        <v>202</v>
      </c>
    </row>
    <row spans="1:10" r="29">
      <c s="4" r="A29" t="s">
        <v>284</v>
      </c>
    </row>
    <row spans="1:10" r="30">
      <c s="3" r="A30" t="s">
        <v>263</v>
      </c>
    </row>
    <row spans="1:10" r="31">
      <c s="4" r="A31" t="s">
        <v>280</v>
      </c>
      <c s="5" r="E31" t="n">
        <v>-1386000</v>
      </c>
      <c s="5" r="G31" t="n">
        <v>-1386000</v>
      </c>
    </row>
    <row spans="1:10" r="32">
      <c s="4" r="A32" t="s">
        <v>285</v>
      </c>
    </row>
    <row spans="1:10" r="33">
      <c s="3" r="A33" t="s">
        <v>263</v>
      </c>
    </row>
    <row spans="1:10" r="34">
      <c s="4" r="A34" t="s">
        <v>40</v>
      </c>
      <c s="7" r="B34" t="n">
        <v>1800000</v>
      </c>
    </row>
    <row spans="1:10" r="35">
      <c s="4" r="A35" t="s">
        <v>268</v>
      </c>
      <c s="7" r="B35" t="n">
        <v>3700000</v>
      </c>
    </row>
    <row spans="1:10" r="36">
      <c s="4" r="A36" t="s">
        <v>286</v>
      </c>
    </row>
    <row spans="1:10" r="37">
      <c s="3" r="A37" t="s">
        <v>263</v>
      </c>
    </row>
    <row spans="1:10" r="38">
      <c s="4" r="A38" t="s">
        <v>287</v>
      </c>
      <c s="4" r="B38" t="s">
        <v>267</v>
      </c>
    </row>
    <row spans="1:10" r="39">
      <c s="4" r="A39" t="s">
        <v>288</v>
      </c>
      <c s="7" r="B39" t="n">
        <v>150000000</v>
      </c>
    </row>
    <row spans="1:10" r="40">
      <c s="4" r="A40" t="s">
        <v>289</v>
      </c>
      <c s="5" r="E40" t="n">
        <v>28913000</v>
      </c>
      <c s="7" r="G40" t="n">
        <v>28913000</v>
      </c>
      <c s="7" r="I40" t="n">
        <v>92409000</v>
      </c>
    </row>
    <row spans="1:10" r="41">
      <c s="4" r="A41" t="s">
        <v>290</v>
      </c>
      <c s="4" r="B41" t="s">
        <v>291</v>
      </c>
    </row>
    <row spans="1:10" r="42">
      <c s="4" r="A42" t="s">
        <v>292</v>
      </c>
      <c s="4" r="B42" t="s">
        <v>293</v>
      </c>
    </row>
    <row spans="1:10" r="43">
      <c s="4" r="A43" t="s">
        <v>294</v>
      </c>
    </row>
    <row spans="1:10" r="44">
      <c s="3" r="A44" t="s">
        <v>263</v>
      </c>
    </row>
    <row spans="1:10" r="45">
      <c s="4" r="A45" t="s">
        <v>272</v>
      </c>
      <c s="7" r="D45" t="n">
        <v>43000000</v>
      </c>
    </row>
    <row spans="1:10" r="46">
      <c s="4" r="A46" t="s">
        <v>295</v>
      </c>
    </row>
    <row spans="1:10" r="47">
      <c s="3" r="A47" t="s">
        <v>263</v>
      </c>
    </row>
    <row spans="1:10" r="48">
      <c s="4" r="A48" t="s">
        <v>289</v>
      </c>
      <c s="7" r="B48" t="n">
        <v>109000000</v>
      </c>
    </row>
    <row spans="1:10" r="49">
      <c s="4" r="A49" t="s">
        <v>296</v>
      </c>
    </row>
    <row spans="1:10" r="50">
      <c s="3" r="A50" t="s">
        <v>263</v>
      </c>
    </row>
    <row spans="1:10" r="51">
      <c s="4" r="A51" t="s">
        <v>287</v>
      </c>
      <c s="4" r="B51" t="s">
        <v>267</v>
      </c>
    </row>
    <row spans="1:10" r="52">
      <c s="4" r="A52" t="s">
        <v>288</v>
      </c>
      <c s="7" r="B52" t="n">
        <v>200000000</v>
      </c>
    </row>
    <row spans="1:10" r="53">
      <c s="4" r="A53" t="s">
        <v>290</v>
      </c>
      <c s="4" r="B53" t="s">
        <v>297</v>
      </c>
    </row>
    <row spans="1:10" r="54">
      <c s="4" r="A54" t="s">
        <v>292</v>
      </c>
      <c s="4" r="B54" t="s">
        <v>293</v>
      </c>
    </row>
    <row spans="1:10" r="55">
      <c s="4" r="A55" t="s">
        <v>298</v>
      </c>
    </row>
    <row spans="1:10" r="56">
      <c s="3" r="A56" t="s">
        <v>263</v>
      </c>
    </row>
    <row spans="1:10" r="57">
      <c s="4" r="A57" t="s">
        <v>299</v>
      </c>
      <c s="4" r="G57" t="s">
        <v>300</v>
      </c>
    </row>
    <row spans="1:10" r="58">
      <c s="4" r="A58" t="s">
        <v>301</v>
      </c>
    </row>
    <row spans="1:10" r="59">
      <c s="3" r="A59" t="s">
        <v>263</v>
      </c>
    </row>
    <row spans="1:10" r="60">
      <c s="4" r="A60" t="s">
        <v>299</v>
      </c>
      <c s="4" r="B60" t="s">
        <v>302</v>
      </c>
    </row>
    <row spans="1:10" r="61">
      <c s="4" r="A61" t="s">
        <v>303</v>
      </c>
    </row>
    <row spans="1:10" r="62">
      <c s="3" r="A62" t="s">
        <v>263</v>
      </c>
    </row>
    <row spans="1:10" r="63">
      <c s="4" r="A63" t="s">
        <v>280</v>
      </c>
      <c s="7" r="E63" t="n">
        <v>-1337000</v>
      </c>
      <c s="7" r="G63" t="n">
        <v>-1337000</v>
      </c>
    </row>
    <row spans="1:10" r="64">
      <c s="4" r="A64" t="s">
        <v>299</v>
      </c>
      <c s="4" r="G64" t="s">
        <v>300</v>
      </c>
    </row>
    <row spans="1:10" r="65">
      <c s="4" r="A65" t="s">
        <v>304</v>
      </c>
    </row>
    <row spans="1:10" r="66">
      <c s="3" r="A66" t="s">
        <v>263</v>
      </c>
    </row>
    <row spans="1:10" r="67">
      <c s="4" r="A67" t="s">
        <v>299</v>
      </c>
      <c s="4" r="B67" t="s">
        <v>302</v>
      </c>
      <c s="4" r="C67" t="s">
        <v>300</v>
      </c>
    </row>
    <row spans="1:10" r="68">
      <c s="4" r="A68" t="s">
        <v>305</v>
      </c>
    </row>
    <row spans="1:10" r="69">
      <c s="3" r="A69" t="s">
        <v>263</v>
      </c>
    </row>
    <row spans="1:10" r="70">
      <c s="4" r="A70" t="s">
        <v>299</v>
      </c>
      <c s="4" r="B70" t="s">
        <v>306</v>
      </c>
    </row>
    <row spans="1:10" r="71">
      <c s="4" r="A71" t="s">
        <v>307</v>
      </c>
    </row>
    <row spans="1:10" r="72">
      <c s="3" r="A72" t="s">
        <v>263</v>
      </c>
    </row>
    <row spans="1:10" r="73">
      <c s="4" r="A73" t="s">
        <v>299</v>
      </c>
      <c s="4" r="B73" t="s">
        <v>306</v>
      </c>
      <c s="4" r="C73" t="s">
        <v>308</v>
      </c>
    </row>
    <row spans="1:10" r="74">
      <c s="4" r="A74" t="s">
        <v>309</v>
      </c>
    </row>
    <row spans="1:10" r="75">
      <c s="3" r="A75" t="s">
        <v>263</v>
      </c>
    </row>
    <row spans="1:10" r="76">
      <c s="4" r="A76" t="s">
        <v>310</v>
      </c>
      <c s="4" r="D76" t="s">
        <v>311</v>
      </c>
    </row>
    <row spans="1:10" r="77">
      <c s="4" r="A77" t="s">
        <v>312</v>
      </c>
    </row>
    <row spans="1:10" r="78">
      <c s="3" r="A78" t="s">
        <v>263</v>
      </c>
    </row>
    <row spans="1:10" r="79">
      <c s="4" r="A79" t="s">
        <v>313</v>
      </c>
      <c s="4" r="D79" t="s">
        <v>314</v>
      </c>
    </row>
    <row spans="1:10" r="80">
      <c s="4" r="A80" t="s">
        <v>315</v>
      </c>
      <c s="4" r="D80" t="s">
        <v>314</v>
      </c>
    </row>
    <row spans="1:10" r="81">
      <c s="4" r="A81" t="s">
        <v>316</v>
      </c>
    </row>
    <row spans="1:10" r="82">
      <c s="3" r="A82" t="s">
        <v>263</v>
      </c>
    </row>
    <row spans="1:10" r="83">
      <c s="4" r="A83" t="s">
        <v>310</v>
      </c>
      <c s="4" r="D83" t="s">
        <v>311</v>
      </c>
    </row>
    <row spans="1:10" r="84">
      <c s="4" r="A84" t="s">
        <v>317</v>
      </c>
    </row>
    <row spans="1:10" r="85">
      <c s="3" r="A85" t="s">
        <v>263</v>
      </c>
    </row>
    <row spans="1:10" r="86">
      <c s="4" r="A86" t="s">
        <v>310</v>
      </c>
      <c s="4" r="D86" t="s">
        <v>31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19</v>
      </c>
      <c s="2" r="B1" t="s">
        <v>25</v>
      </c>
      <c s="2" r="D1" t="s">
        <v>1</v>
      </c>
    </row>
    <row spans="1:6" r="2">
      <c s="2" r="B2" t="s">
        <v>2</v>
      </c>
      <c s="2" r="C2" t="s">
        <v>26</v>
      </c>
      <c s="2" r="D2" t="s">
        <v>2</v>
      </c>
      <c s="2" r="E2" t="s">
        <v>26</v>
      </c>
      <c s="2" r="F2" t="s">
        <v>54</v>
      </c>
    </row>
    <row spans="1:6" r="3">
      <c s="3" r="A3" t="s">
        <v>263</v>
      </c>
    </row>
    <row spans="1:6" r="4">
      <c s="4" r="A4" t="s">
        <v>320</v>
      </c>
      <c s="7" r="B4" t="n">
        <v>448126</v>
      </c>
      <c s="7" r="D4" t="n">
        <v>448126</v>
      </c>
      <c s="7" r="F4" t="n">
        <v>507282</v>
      </c>
    </row>
    <row spans="1:6" r="5">
      <c s="4" r="A5" t="s">
        <v>321</v>
      </c>
      <c s="5" r="B5" t="n">
        <v>-9929</v>
      </c>
      <c s="5" r="D5" t="n">
        <v>-9929</v>
      </c>
      <c s="5" r="F5" t="n">
        <v>-6197</v>
      </c>
    </row>
    <row spans="1:6" r="6">
      <c s="4" r="A6" t="s">
        <v>322</v>
      </c>
      <c s="5" r="B6" t="n">
        <v>438197</v>
      </c>
      <c s="5" r="D6" t="n">
        <v>438197</v>
      </c>
      <c s="5" r="F6" t="n">
        <v>501085</v>
      </c>
    </row>
    <row spans="1:6" r="7">
      <c s="4" r="A7" t="s">
        <v>101</v>
      </c>
      <c s="5" r="B7" t="n">
        <v>2900</v>
      </c>
      <c s="7" r="C7" t="n">
        <v>2700</v>
      </c>
      <c s="5" r="D7" t="n">
        <v>8492</v>
      </c>
      <c s="7" r="E7" t="n">
        <v>8175</v>
      </c>
    </row>
    <row spans="1:6" r="8">
      <c s="4" r="A8" t="s">
        <v>270</v>
      </c>
    </row>
    <row spans="1:6" r="9">
      <c s="3" r="A9" t="s">
        <v>263</v>
      </c>
    </row>
    <row spans="1:6" r="10">
      <c s="4" r="A10" t="s">
        <v>76</v>
      </c>
      <c s="5" r="B10" t="n">
        <v>225599</v>
      </c>
      <c s="5" r="D10" t="n">
        <v>225599</v>
      </c>
      <c s="5" r="F10" t="n">
        <v>217821</v>
      </c>
    </row>
    <row spans="1:6" r="11">
      <c s="4" r="A11" t="s">
        <v>286</v>
      </c>
    </row>
    <row spans="1:6" r="12">
      <c s="3" r="A12" t="s">
        <v>263</v>
      </c>
    </row>
    <row spans="1:6" r="13">
      <c s="4" r="A13" t="s">
        <v>323</v>
      </c>
      <c s="7" r="B13" t="n">
        <v>28913</v>
      </c>
      <c s="7" r="D13" t="n">
        <v>28913</v>
      </c>
      <c s="5" r="F13" t="n">
        <v>92409</v>
      </c>
    </row>
    <row spans="1:6" r="14">
      <c s="4" r="A14" t="s">
        <v>284</v>
      </c>
    </row>
    <row spans="1:6" r="15">
      <c s="3" r="A15" t="s">
        <v>263</v>
      </c>
    </row>
    <row spans="1:6" r="16">
      <c s="4" r="A16" t="s">
        <v>324</v>
      </c>
      <c s="4" r="B16" t="s">
        <v>325</v>
      </c>
      <c s="4" r="D16" t="s">
        <v>325</v>
      </c>
    </row>
    <row spans="1:6" r="17">
      <c s="4" r="A17" t="s">
        <v>326</v>
      </c>
    </row>
    <row spans="1:6" r="18">
      <c s="3" r="A18" t="s">
        <v>263</v>
      </c>
    </row>
    <row spans="1:6" r="19">
      <c s="4" r="A19" t="s">
        <v>76</v>
      </c>
      <c s="7" r="B19" t="n">
        <v>193614</v>
      </c>
      <c s="7" r="D19" t="n">
        <v>193614</v>
      </c>
      <c s="7" r="F19" t="n">
        <v>19705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27</v>
      </c>
      <c s="2" r="B1" t="s">
        <v>259</v>
      </c>
      <c s="2" r="C1" t="s">
        <v>2</v>
      </c>
      <c s="2" r="D1" t="s">
        <v>262</v>
      </c>
    </row>
    <row spans="1:4" r="2">
      <c s="4" r="A2" t="s">
        <v>284</v>
      </c>
    </row>
    <row spans="1:4" r="3">
      <c s="3" r="A3" t="s">
        <v>263</v>
      </c>
    </row>
    <row spans="1:4" r="4">
      <c s="4" r="A4" t="s">
        <v>328</v>
      </c>
      <c s="4" r="C4" t="s">
        <v>329</v>
      </c>
    </row>
    <row spans="1:4" r="5">
      <c s="4" r="A5" t="s">
        <v>280</v>
      </c>
      <c s="7" r="C5" t="n">
        <v>-1386</v>
      </c>
    </row>
    <row spans="1:4" r="6">
      <c s="4" r="A6" t="s">
        <v>324</v>
      </c>
      <c s="4" r="C6" t="s">
        <v>325</v>
      </c>
    </row>
    <row spans="1:4" r="7">
      <c s="4" r="A7" t="s">
        <v>273</v>
      </c>
    </row>
    <row spans="1:4" r="8">
      <c s="3" r="A8" t="s">
        <v>263</v>
      </c>
    </row>
    <row spans="1:4" r="9">
      <c s="4" r="A9" t="s">
        <v>328</v>
      </c>
      <c s="4" r="C9" t="s">
        <v>330</v>
      </c>
    </row>
    <row spans="1:4" r="10">
      <c s="4" r="A10" t="s">
        <v>280</v>
      </c>
      <c s="7" r="C10" t="n">
        <v>-33151</v>
      </c>
    </row>
    <row spans="1:4" r="11">
      <c s="4" r="A11" t="s">
        <v>275</v>
      </c>
      <c s="4" r="C11" t="s">
        <v>276</v>
      </c>
      <c s="4" r="D11" t="s">
        <v>276</v>
      </c>
    </row>
    <row spans="1:4" r="12">
      <c s="4" r="A12" t="s">
        <v>286</v>
      </c>
    </row>
    <row spans="1:4" r="13">
      <c s="3" r="A13" t="s">
        <v>263</v>
      </c>
    </row>
    <row spans="1:4" r="14">
      <c s="4" r="A14" t="s">
        <v>331</v>
      </c>
      <c s="4" r="C14" t="s">
        <v>325</v>
      </c>
    </row>
    <row spans="1:4" r="15">
      <c s="4" r="A15" t="s">
        <v>298</v>
      </c>
    </row>
    <row spans="1:4" r="16">
      <c s="3" r="A16" t="s">
        <v>263</v>
      </c>
    </row>
    <row spans="1:4" r="17">
      <c s="4" r="A17" t="s">
        <v>299</v>
      </c>
      <c s="4" r="C17" t="s">
        <v>300</v>
      </c>
    </row>
    <row spans="1:4" r="18">
      <c s="4" r="A18" t="s">
        <v>301</v>
      </c>
    </row>
    <row spans="1:4" r="19">
      <c s="3" r="A19" t="s">
        <v>263</v>
      </c>
    </row>
    <row spans="1:4" r="20">
      <c s="4" r="A20" t="s">
        <v>299</v>
      </c>
      <c s="4" r="B20" t="s">
        <v>302</v>
      </c>
    </row>
    <row spans="1:4" r="21">
      <c s="4" r="A21" t="s">
        <v>303</v>
      </c>
    </row>
    <row spans="1:4" r="22">
      <c s="3" r="A22" t="s">
        <v>263</v>
      </c>
    </row>
    <row spans="1:4" r="23">
      <c s="4" r="A23" t="s">
        <v>299</v>
      </c>
      <c s="4" r="C23" t="s">
        <v>300</v>
      </c>
    </row>
    <row spans="1:4" r="24">
      <c s="4" r="A24" t="s">
        <v>280</v>
      </c>
      <c s="7" r="C24" t="n">
        <v>-133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332</v>
      </c>
      <c s="2" r="B1" t="s">
        <v>248</v>
      </c>
    </row>
    <row spans="1:2" r="2">
      <c s="3" r="A2" t="s">
        <v>145</v>
      </c>
    </row>
    <row spans="1:2" r="3">
      <c s="12" r="A3" t="n">
        <v>1</v>
      </c>
      <c s="7" r="B3" t="n">
        <v>10000</v>
      </c>
    </row>
    <row spans="1:2" r="4">
      <c s="12" r="A4" t="n">
        <v>2</v>
      </c>
      <c s="5" r="B4" t="n">
        <v>15000</v>
      </c>
    </row>
    <row spans="1:2" r="5">
      <c s="12" r="A5" t="n">
        <v>3</v>
      </c>
      <c s="5" r="B5" t="n">
        <v>278750</v>
      </c>
    </row>
    <row spans="1:2" r="6">
      <c s="12" r="A6" t="n">
        <v>4</v>
      </c>
      <c s="5" r="B6" t="n">
        <v>180250</v>
      </c>
    </row>
    <row spans="1:2" r="7">
      <c s="12" r="A7" t="n">
        <v>5</v>
      </c>
      <c s="5" r="B7" t="n">
        <v>0</v>
      </c>
    </row>
    <row spans="1:2" r="8">
      <c s="4" r="A8" t="s">
        <v>333</v>
      </c>
      <c s="7" r="B8" t="n">
        <v>484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334</v>
      </c>
      <c s="2" r="B1" t="s">
        <v>2</v>
      </c>
      <c s="2" r="C1" t="s">
        <v>54</v>
      </c>
    </row>
    <row spans="1:3" r="2">
      <c s="3" r="A2" t="s">
        <v>335</v>
      </c>
    </row>
    <row spans="1:3" r="3">
      <c s="4" r="A3" t="s">
        <v>336</v>
      </c>
      <c s="7" r="B3" t="n">
        <v>-1856</v>
      </c>
      <c s="7" r="C3" t="n">
        <v>-1393</v>
      </c>
    </row>
    <row spans="1:3" r="4">
      <c s="4" r="A4" t="s">
        <v>45</v>
      </c>
    </row>
    <row spans="1:3" r="5">
      <c s="3" r="A5" t="s">
        <v>335</v>
      </c>
    </row>
    <row spans="1:3" r="6">
      <c s="4" r="A6" t="s">
        <v>336</v>
      </c>
      <c s="5" r="B6" t="n">
        <v>-1829</v>
      </c>
      <c s="5" r="C6" t="n">
        <v>-1395</v>
      </c>
    </row>
    <row spans="1:3" r="7">
      <c s="4" r="A7" t="s">
        <v>337</v>
      </c>
    </row>
    <row spans="1:3" r="8">
      <c s="3" r="A8" t="s">
        <v>335</v>
      </c>
    </row>
    <row spans="1:3" r="9">
      <c s="4" r="A9" t="s">
        <v>336</v>
      </c>
      <c s="7" r="B9" t="n">
        <v>-27</v>
      </c>
      <c s="7" r="C9" t="n">
        <v>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8</v>
      </c>
      <c s="2" r="B1" t="s">
        <v>2</v>
      </c>
      <c s="2" r="C1" t="s">
        <v>54</v>
      </c>
    </row>
    <row spans="1:3" r="2">
      <c s="3" r="A2" t="s">
        <v>339</v>
      </c>
    </row>
    <row spans="1:3" r="3">
      <c s="4" r="A3" t="s">
        <v>340</v>
      </c>
      <c s="11" r="B3" t="n">
        <v>225.6</v>
      </c>
      <c s="11" r="C3" t="n">
        <v>217.8</v>
      </c>
    </row>
    <row spans="1:3" r="4">
      <c s="4" r="A4" t="s">
        <v>271</v>
      </c>
    </row>
    <row spans="1:3" r="5">
      <c s="3" r="A5" t="s">
        <v>339</v>
      </c>
    </row>
    <row spans="1:3" r="6">
      <c s="4" r="A6" t="s">
        <v>341</v>
      </c>
      <c s="11" r="B6" t="n">
        <v>243.5</v>
      </c>
      <c s="11" r="C6" t="n">
        <v>237.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342</v>
      </c>
      <c s="2" r="B1" t="s">
        <v>25</v>
      </c>
      <c s="2" r="D1" t="s">
        <v>1</v>
      </c>
    </row>
    <row spans="1:5" r="2">
      <c s="2" r="B2" t="s">
        <v>2</v>
      </c>
      <c s="2" r="C2" t="s">
        <v>26</v>
      </c>
      <c s="2" r="D2" t="s">
        <v>2</v>
      </c>
      <c s="2" r="E2" t="s">
        <v>26</v>
      </c>
    </row>
    <row spans="1:5" r="3">
      <c s="4" r="A3" t="s">
        <v>42</v>
      </c>
      <c s="7" r="B3" t="n">
        <v>5673</v>
      </c>
      <c s="7" r="C3" t="n">
        <v>4250</v>
      </c>
      <c s="7" r="D3" t="n">
        <v>14437</v>
      </c>
      <c s="7" r="E3" t="n">
        <v>965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s>
  <sheetData>
    <row spans="1:7" r="1">
      <c s="1" r="A1" t="s">
        <v>343</v>
      </c>
      <c s="2" r="B1" t="s">
        <v>25</v>
      </c>
      <c s="2" r="D1" t="s">
        <v>344</v>
      </c>
      <c s="2" r="E1" t="s">
        <v>1</v>
      </c>
    </row>
    <row spans="1:7" r="2">
      <c s="2" r="B2" t="s">
        <v>2</v>
      </c>
      <c s="2" r="C2" t="s">
        <v>26</v>
      </c>
      <c s="2" r="D2" t="s">
        <v>345</v>
      </c>
      <c s="2" r="E2" t="s">
        <v>2</v>
      </c>
      <c s="2" r="F2" t="s">
        <v>26</v>
      </c>
      <c s="2" r="G2" t="s">
        <v>346</v>
      </c>
    </row>
    <row spans="1:7" r="3">
      <c s="3" r="A3" t="s">
        <v>347</v>
      </c>
    </row>
    <row spans="1:7" r="4">
      <c s="4" r="A4" t="s">
        <v>348</v>
      </c>
      <c s="5" r="E4" t="n">
        <v>200</v>
      </c>
    </row>
    <row spans="1:7" r="5">
      <c s="4" r="A5" t="s">
        <v>349</v>
      </c>
      <c s="4" r="D5" t="s">
        <v>350</v>
      </c>
    </row>
    <row spans="1:7" r="6">
      <c s="4" r="A6" t="s">
        <v>99</v>
      </c>
      <c s="7" r="E6" t="n">
        <v>15251</v>
      </c>
      <c s="7" r="F6" t="n">
        <v>14527</v>
      </c>
    </row>
    <row spans="1:7" r="7">
      <c s="4" r="A7" t="s">
        <v>351</v>
      </c>
      <c s="7" r="G7" t="n">
        <v>100000</v>
      </c>
    </row>
    <row spans="1:7" r="8">
      <c s="4" r="A8" t="s">
        <v>352</v>
      </c>
      <c s="7" r="B8" t="n">
        <v>48300</v>
      </c>
      <c s="7" r="E8" t="n">
        <v>48300</v>
      </c>
    </row>
    <row spans="1:7" r="9">
      <c s="4" r="A9" t="s">
        <v>353</v>
      </c>
      <c s="5" r="B9" t="n">
        <v>483</v>
      </c>
      <c s="5" r="E9" t="n">
        <v>2000</v>
      </c>
    </row>
    <row spans="1:7" r="10">
      <c s="4" r="A10" t="s">
        <v>120</v>
      </c>
      <c s="7" r="B10" t="n">
        <v>11000</v>
      </c>
      <c s="7" r="E10" t="n">
        <v>40930</v>
      </c>
      <c s="5" r="F10" t="n">
        <v>0</v>
      </c>
    </row>
    <row spans="1:7" r="11">
      <c s="4" r="A11" t="s">
        <v>354</v>
      </c>
    </row>
    <row spans="1:7" r="12">
      <c s="3" r="A12" t="s">
        <v>347</v>
      </c>
    </row>
    <row spans="1:7" r="13">
      <c s="4" r="A13" t="s">
        <v>99</v>
      </c>
      <c s="5" r="B13" t="n">
        <v>300</v>
      </c>
      <c s="5" r="E13" t="n">
        <v>600</v>
      </c>
    </row>
    <row spans="1:7" r="14">
      <c s="4" r="A14" t="s">
        <v>355</v>
      </c>
    </row>
    <row spans="1:7" r="15">
      <c s="3" r="A15" t="s">
        <v>347</v>
      </c>
    </row>
    <row spans="1:7" r="16">
      <c s="4" r="A16" t="s">
        <v>99</v>
      </c>
      <c s="7" r="B16" t="n">
        <v>2500</v>
      </c>
      <c s="7" r="C16" t="n">
        <v>3100</v>
      </c>
      <c s="7" r="E16" t="n">
        <v>8100</v>
      </c>
      <c s="7" r="F16" t="n">
        <v>9000</v>
      </c>
    </row>
    <row spans="1:7" r="17">
      <c s="4" r="A17" t="s">
        <v>356</v>
      </c>
      <c s="5" r="B17" t="n">
        <v>200</v>
      </c>
      <c s="5" r="C17" t="n">
        <v>200</v>
      </c>
      <c s="5" r="E17" t="n">
        <v>600</v>
      </c>
      <c s="5" r="F17" t="n">
        <v>900</v>
      </c>
    </row>
    <row spans="1:7" r="18">
      <c s="4" r="A18" t="s">
        <v>357</v>
      </c>
    </row>
    <row spans="1:7" r="19">
      <c s="3" r="A19" t="s">
        <v>347</v>
      </c>
    </row>
    <row spans="1:7" r="20">
      <c s="4" r="A20" t="s">
        <v>99</v>
      </c>
      <c s="7" r="B20" t="n">
        <v>2300</v>
      </c>
      <c s="7" r="C20" t="n">
        <v>2000</v>
      </c>
      <c s="7" r="E20" t="n">
        <v>6500</v>
      </c>
      <c s="7" r="F20" t="n">
        <v>5500</v>
      </c>
    </row>
    <row spans="1:7" r="21">
      <c s="4" r="A21" t="s">
        <v>358</v>
      </c>
      <c s="5" r="E21" t="n">
        <v>100</v>
      </c>
      <c s="5" r="F21" t="n">
        <v>200</v>
      </c>
    </row>
    <row spans="1:7" r="22">
      <c s="4" r="A22" t="s">
        <v>359</v>
      </c>
      <c s="7" r="E22" t="n">
        <v>2300</v>
      </c>
      <c s="7" r="F22" t="n">
        <v>5200</v>
      </c>
    </row>
    <row spans="1:7" r="23">
      <c s="4" r="A23" t="s">
        <v>360</v>
      </c>
      <c s="5" r="B23" t="n">
        <v>35</v>
      </c>
      <c s="5" r="C23" t="n">
        <v>28</v>
      </c>
      <c s="5" r="E23" t="n">
        <v>500</v>
      </c>
      <c s="5" r="F23" t="n">
        <v>400</v>
      </c>
    </row>
  </sheetData>
  <mergeCells count="3">
    <mergeCell ref="A1:A2"/>
    <mergeCell ref="B1:C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88</v>
      </c>
      <c s="2" r="B1" t="s">
        <v>2</v>
      </c>
      <c s="2" r="C1" t="s">
        <v>54</v>
      </c>
    </row>
    <row spans="1:3" r="2">
      <c s="3" r="A2" t="s">
        <v>89</v>
      </c>
    </row>
    <row spans="1:3" r="3">
      <c s="4" r="A3" t="s">
        <v>90</v>
      </c>
      <c s="7" r="B3" t="n">
        <v>1819</v>
      </c>
      <c s="7" r="C3" t="n">
        <v>1705</v>
      </c>
    </row>
    <row spans="1:3" r="4">
      <c s="4" r="A4" t="s">
        <v>91</v>
      </c>
      <c s="9" r="B4" t="n">
        <v>0.001</v>
      </c>
      <c s="9" r="C4" t="n">
        <v>0.001</v>
      </c>
    </row>
    <row spans="1:3" r="5">
      <c s="4" r="A5" t="s">
        <v>92</v>
      </c>
      <c s="5" r="B5" t="n">
        <v>150000000</v>
      </c>
      <c s="5" r="C5" t="n">
        <v>150000000</v>
      </c>
    </row>
    <row spans="1:3" r="6">
      <c s="4" r="A6" t="s">
        <v>93</v>
      </c>
      <c s="5" r="B6" t="n">
        <v>50977615</v>
      </c>
      <c s="5" r="C6" t="n">
        <v>52108719</v>
      </c>
    </row>
    <row spans="1:3" r="7">
      <c s="4" r="A7" t="s">
        <v>94</v>
      </c>
      <c s="5" r="B7" t="n">
        <v>50977615</v>
      </c>
      <c s="5" r="C7" t="n">
        <v>52108719</v>
      </c>
    </row>
    <row spans="1:3" r="8">
      <c s="4" r="A8" t="s">
        <v>95</v>
      </c>
      <c s="5" r="B8" t="n">
        <v>1843802</v>
      </c>
      <c s="5" r="C8" t="n">
        <v>39539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s="1" r="A1" t="s">
        <v>361</v>
      </c>
      <c s="2" r="B1" t="s">
        <v>248</v>
      </c>
    </row>
    <row spans="1:2" r="2">
      <c s="3" r="A2" t="s">
        <v>160</v>
      </c>
    </row>
    <row spans="1:2" r="3">
      <c s="4" r="A3" t="s">
        <v>362</v>
      </c>
      <c s="11" r="B3" t="n">
        <v>2.4</v>
      </c>
    </row>
    <row spans="1:2" r="4">
      <c s="4" r="A4" t="s">
        <v>363</v>
      </c>
      <c s="7" r="B4" t="n">
        <v>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6</v>
      </c>
      <c s="2" r="B1" t="s">
        <v>1</v>
      </c>
    </row>
    <row spans="1:3" r="2">
      <c s="2" r="B2" t="s">
        <v>2</v>
      </c>
      <c s="2" r="C2" t="s">
        <v>26</v>
      </c>
    </row>
    <row spans="1:3" r="3">
      <c s="3" r="A3" t="s">
        <v>97</v>
      </c>
    </row>
    <row spans="1:3" r="4">
      <c s="4" r="A4" t="s">
        <v>43</v>
      </c>
      <c s="7" r="B4" t="n">
        <v>12983</v>
      </c>
      <c s="7" r="C4" t="n">
        <v>-3722</v>
      </c>
    </row>
    <row spans="1:3" r="5">
      <c s="3" r="A5" t="s">
        <v>98</v>
      </c>
    </row>
    <row spans="1:3" r="6">
      <c s="4" r="A6" t="s">
        <v>40</v>
      </c>
      <c s="5" r="B6" t="n">
        <v>0</v>
      </c>
      <c s="5" r="C6" t="n">
        <v>1249</v>
      </c>
    </row>
    <row spans="1:3" r="7">
      <c s="4" r="A7" t="s">
        <v>36</v>
      </c>
      <c s="5" r="B7" t="n">
        <v>41439</v>
      </c>
      <c s="5" r="C7" t="n">
        <v>59381</v>
      </c>
    </row>
    <row spans="1:3" r="8">
      <c s="4" r="A8" t="s">
        <v>99</v>
      </c>
      <c s="5" r="B8" t="n">
        <v>15251</v>
      </c>
      <c s="5" r="C8" t="n">
        <v>14527</v>
      </c>
    </row>
    <row spans="1:3" r="9">
      <c s="4" r="A9" t="s">
        <v>100</v>
      </c>
      <c s="5" r="B9" t="n">
        <v>13458</v>
      </c>
      <c s="5" r="C9" t="n">
        <v>8860</v>
      </c>
    </row>
    <row spans="1:3" r="10">
      <c s="4" r="A10" t="s">
        <v>101</v>
      </c>
      <c s="5" r="B10" t="n">
        <v>8492</v>
      </c>
      <c s="5" r="C10" t="n">
        <v>8175</v>
      </c>
    </row>
    <row spans="1:3" r="11">
      <c s="3" r="A11" t="s">
        <v>102</v>
      </c>
    </row>
    <row spans="1:3" r="12">
      <c s="4" r="A12" t="s">
        <v>103</v>
      </c>
      <c s="5" r="B12" t="n">
        <v>3761</v>
      </c>
      <c s="5" r="C12" t="n">
        <v>-2814</v>
      </c>
    </row>
    <row spans="1:3" r="13">
      <c s="4" r="A13" t="s">
        <v>104</v>
      </c>
      <c s="5" r="B13" t="n">
        <v>-1425</v>
      </c>
      <c s="5" r="C13" t="n">
        <v>-2529</v>
      </c>
    </row>
    <row spans="1:3" r="14">
      <c s="4" r="A14" t="s">
        <v>59</v>
      </c>
      <c s="5" r="B14" t="n">
        <v>2781</v>
      </c>
      <c s="5" r="C14" t="n">
        <v>-1859</v>
      </c>
    </row>
    <row spans="1:3" r="15">
      <c s="4" r="A15" t="s">
        <v>69</v>
      </c>
      <c s="5" r="B15" t="n">
        <v>-2867</v>
      </c>
      <c s="5" r="C15" t="n">
        <v>-4095</v>
      </c>
    </row>
    <row spans="1:3" r="16">
      <c s="4" r="A16" t="s">
        <v>105</v>
      </c>
      <c s="5" r="B16" t="n">
        <v>2028</v>
      </c>
      <c s="5" r="C16" t="n">
        <v>60</v>
      </c>
    </row>
    <row spans="1:3" r="17">
      <c s="4" r="A17" t="s">
        <v>71</v>
      </c>
      <c s="5" r="B17" t="n">
        <v>7402</v>
      </c>
      <c s="5" r="C17" t="n">
        <v>-4811</v>
      </c>
    </row>
    <row spans="1:3" r="18">
      <c s="4" r="A18" t="s">
        <v>106</v>
      </c>
      <c s="5" r="B18" t="n">
        <v>0</v>
      </c>
      <c s="5" r="C18" t="n">
        <v>-1139</v>
      </c>
    </row>
    <row spans="1:3" r="19">
      <c s="4" r="A19" t="s">
        <v>72</v>
      </c>
      <c s="5" r="B19" t="n">
        <v>9267</v>
      </c>
      <c s="5" r="C19" t="n">
        <v>9573</v>
      </c>
    </row>
    <row spans="1:3" r="20">
      <c s="4" r="A20" t="s">
        <v>107</v>
      </c>
      <c s="5" r="B20" t="n">
        <v>112570</v>
      </c>
      <c s="5" r="C20" t="n">
        <v>80856</v>
      </c>
    </row>
    <row spans="1:3" r="21">
      <c s="3" r="A21" t="s">
        <v>108</v>
      </c>
    </row>
    <row spans="1:3" r="22">
      <c s="4" r="A22" t="s">
        <v>109</v>
      </c>
      <c s="5" r="B22" t="n">
        <v>-1330</v>
      </c>
      <c s="5" r="C22" t="n">
        <v>-19288</v>
      </c>
    </row>
    <row spans="1:3" r="23">
      <c s="4" r="A23" t="s">
        <v>110</v>
      </c>
      <c s="5" r="B23" t="n">
        <v>-11157</v>
      </c>
      <c s="5" r="C23" t="n">
        <v>-12784</v>
      </c>
    </row>
    <row spans="1:3" r="24">
      <c s="4" r="A24" t="s">
        <v>111</v>
      </c>
      <c s="5" r="B24" t="n">
        <v>-12487</v>
      </c>
      <c s="5" r="C24" t="n">
        <v>-32072</v>
      </c>
    </row>
    <row spans="1:3" r="25">
      <c s="3" r="A25" t="s">
        <v>112</v>
      </c>
    </row>
    <row spans="1:3" r="26">
      <c s="4" r="A26" t="s">
        <v>113</v>
      </c>
      <c s="5" r="B26" t="n">
        <v>-82</v>
      </c>
      <c s="5" r="C26" t="n">
        <v>-76</v>
      </c>
    </row>
    <row spans="1:3" r="27">
      <c s="4" r="A27" t="s">
        <v>114</v>
      </c>
      <c s="5" r="B27" t="n">
        <v>-2302</v>
      </c>
      <c s="5" r="C27" t="n">
        <v>-5191</v>
      </c>
    </row>
    <row spans="1:3" r="28">
      <c s="4" r="A28" t="s">
        <v>115</v>
      </c>
      <c s="5" r="B28" t="n">
        <v>-67500</v>
      </c>
      <c s="5" r="C28" t="n">
        <v>-351078</v>
      </c>
    </row>
    <row spans="1:3" r="29">
      <c s="4" r="A29" t="s">
        <v>116</v>
      </c>
      <c s="5" r="B29" t="n">
        <v>6642</v>
      </c>
      <c s="5" r="C29" t="n">
        <v>9110</v>
      </c>
    </row>
    <row spans="1:3" r="30">
      <c s="4" r="A30" t="s">
        <v>117</v>
      </c>
      <c s="5" r="B30" t="n">
        <v>0</v>
      </c>
      <c s="5" r="C30" t="n">
        <v>192020</v>
      </c>
    </row>
    <row spans="1:3" r="31">
      <c s="4" r="A31" t="s">
        <v>118</v>
      </c>
      <c s="5" r="B31" t="n">
        <v>0</v>
      </c>
      <c s="5" r="C31" t="n">
        <v>112208</v>
      </c>
    </row>
    <row spans="1:3" r="32">
      <c s="4" r="A32" t="s">
        <v>119</v>
      </c>
      <c s="5" r="B32" t="n">
        <v>0</v>
      </c>
      <c s="5" r="C32" t="n">
        <v>-3672</v>
      </c>
    </row>
    <row spans="1:3" r="33">
      <c s="4" r="A33" t="s">
        <v>120</v>
      </c>
      <c s="5" r="B33" t="n">
        <v>-40930</v>
      </c>
      <c s="5" r="C33" t="n">
        <v>0</v>
      </c>
    </row>
    <row spans="1:3" r="34">
      <c s="4" r="A34" t="s">
        <v>121</v>
      </c>
      <c s="5" r="B34" t="n">
        <v>-104172</v>
      </c>
      <c s="5" r="C34" t="n">
        <v>-46679</v>
      </c>
    </row>
    <row spans="1:3" r="35">
      <c s="4" r="A35" t="s">
        <v>122</v>
      </c>
      <c s="5" r="B35" t="n">
        <v>-3</v>
      </c>
      <c s="5" r="C35" t="n">
        <v>-11</v>
      </c>
    </row>
    <row spans="1:3" r="36">
      <c s="4" r="A36" t="s">
        <v>123</v>
      </c>
      <c s="5" r="B36" t="n">
        <v>-4092</v>
      </c>
      <c s="5" r="C36" t="n">
        <v>2094</v>
      </c>
    </row>
    <row spans="1:3" r="37">
      <c s="4" r="A37" t="s">
        <v>124</v>
      </c>
      <c s="5" r="B37" t="n">
        <v>22485</v>
      </c>
      <c s="5" r="C37" t="n">
        <v>13806</v>
      </c>
    </row>
    <row spans="1:3" r="38">
      <c s="4" r="A38" t="s">
        <v>125</v>
      </c>
      <c s="5" r="B38" t="n">
        <v>18393</v>
      </c>
      <c s="5" r="C38" t="n">
        <v>15900</v>
      </c>
    </row>
    <row spans="1:3" r="39">
      <c s="3" r="A39" t="s">
        <v>126</v>
      </c>
    </row>
    <row spans="1:3" r="40">
      <c s="4" r="A40" t="s">
        <v>127</v>
      </c>
      <c s="5" r="B40" t="n">
        <v>7649</v>
      </c>
      <c s="5" r="C40" t="n">
        <v>15286</v>
      </c>
    </row>
    <row spans="1:3" r="41">
      <c s="4" r="A41" t="s">
        <v>128</v>
      </c>
      <c s="7" r="B41" t="n">
        <v>1520</v>
      </c>
      <c s="7" r="C41" t="n">
        <v>8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Statements of Comp</vt:lpstr>
      <vt:lpstr>Consolidated Balance Sheets</vt:lpstr>
      <vt:lpstr>Consolidated Balance Sheets (Pa</vt:lpstr>
      <vt:lpstr>Consolidated Statements of Cash</vt:lpstr>
      <vt:lpstr>The Company and Summary of Sign</vt:lpstr>
      <vt:lpstr>Business Combinations</vt:lpstr>
      <vt:lpstr>Net Income Per Common Share</vt:lpstr>
      <vt:lpstr>Goodwill and Intangible Assets</vt:lpstr>
      <vt:lpstr>Related Party Transactions</vt:lpstr>
      <vt:lpstr>Long-term Debt</vt:lpstr>
      <vt:lpstr>Accumulated Other Comprehensive</vt:lpstr>
      <vt:lpstr>Fair Value</vt:lpstr>
      <vt:lpstr>Income Taxes</vt:lpstr>
      <vt:lpstr>Stock-Based Compensation and St</vt:lpstr>
      <vt:lpstr>Commitments and Contingencies</vt:lpstr>
      <vt:lpstr>The Company and Summary of Si17</vt:lpstr>
      <vt:lpstr>Net Income Per Common Share (Ta</vt:lpstr>
      <vt:lpstr>Goodwill and Intangible Assets </vt:lpstr>
      <vt:lpstr>Long-term Debt (Tables)</vt:lpstr>
      <vt:lpstr>Accumulated Other Comprehensi21</vt:lpstr>
      <vt:lpstr>The Company and Summary of Si22</vt:lpstr>
      <vt:lpstr>Business Combinations (Detail)</vt:lpstr>
      <vt:lpstr>Net Income Per Common Share - A</vt:lpstr>
      <vt:lpstr>Net Income Per Common Share - C</vt:lpstr>
      <vt:lpstr>Goodwill and Intangible Asset26</vt:lpstr>
      <vt:lpstr>Goodwill and Intangible Asset27</vt:lpstr>
      <vt:lpstr>Goodwill and Intangible Asset28</vt:lpstr>
      <vt:lpstr>Goodwill and Intangible Asset29</vt:lpstr>
      <vt:lpstr>Goodwill and Intangible Asset30</vt:lpstr>
      <vt:lpstr>Related Party Transactions - Ad</vt:lpstr>
      <vt:lpstr>Long-term Debt - Additional Inf</vt:lpstr>
      <vt:lpstr>Long-term Debt - Outstanding Lo</vt:lpstr>
      <vt:lpstr>Long-term Debt - Outstanding 34</vt:lpstr>
      <vt:lpstr>Long-term Debt - Principal Paym</vt:lpstr>
      <vt:lpstr>Accumulated Other Comprehensi36</vt:lpstr>
      <vt:lpstr>Fair Value - Additional Informa</vt:lpstr>
      <vt:lpstr>Income Taxes - Additional Infor</vt:lpstr>
      <vt:lpstr>Stock-Based Compensation and 39</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1:10:28Z</dcterms:created>
  <dcterms:modified xmlns:dcterms="http://purl.org/dc/terms/" xmlns:xsi="http://www.w3.org/2001/XMLSchema-instance" xsi:type="dcterms:W3CDTF">2015-10-30T11:10:28Z</dcterms:modified>
  <dc:title xmlns:dc="http://purl.org/dc/elements/1.1/">Untitled</dc:title>
  <dc:description xmlns:dc="http://purl.org/dc/elements/1.1/"/>
  <dc:subject xmlns:dc="http://purl.org/dc/elements/1.1/"/>
  <cp:keywords/>
  <cp:category/>
</cp:coreProperties>
</file>